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Consolidated Statements of Sto7" sheetId="7" r:id="rId7"/>
    <s:sheet name="Organization and Description of" sheetId="8" r:id="rId8"/>
    <s:sheet name="Going Concern Uncertainties" sheetId="9" r:id="rId9"/>
    <s:sheet name="Summary of Significant Accounti" sheetId="10" r:id="rId10"/>
    <s:sheet name="Mineral Property Interests" sheetId="11" r:id="rId11"/>
    <s:sheet name="Investments" sheetId="12" r:id="rId12"/>
    <s:sheet name="Amount Due to a Director" sheetId="13" r:id="rId13"/>
    <s:sheet name="Common Stock" sheetId="14" r:id="rId14"/>
    <s:sheet name="Income Tax" sheetId="15" r:id="rId15"/>
    <s:sheet name="Related Party Transactions" sheetId="16" r:id="rId16"/>
    <s:sheet name="Commitments and Contingencies" sheetId="17" r:id="rId17"/>
    <s:sheet name="Subsequent Events" sheetId="18" r:id="rId18"/>
    <s:sheet name="Summary of Significant Accoun19" sheetId="19" r:id="rId19"/>
    <s:sheet name="Summary of Significant Accoun20" sheetId="20" r:id="rId20"/>
    <s:sheet name="Income Tax (Tables)" sheetId="21" r:id="rId21"/>
    <s:sheet name="Organization and Description 22" sheetId="22" r:id="rId22"/>
    <s:sheet name="Going Concern Uncertainties (De" sheetId="23" r:id="rId23"/>
    <s:sheet name="Summary of Significant Accoun24" sheetId="24" r:id="rId24"/>
    <s:sheet name="Summary of Significant Accoun25" sheetId="25" r:id="rId25"/>
    <s:sheet name="Mineral Property Interests (Det" sheetId="26" r:id="rId26"/>
    <s:sheet name="Investments (Details Narrative)" sheetId="27" r:id="rId27"/>
    <s:sheet name="Amount Due to a Director (Detai" sheetId="28" r:id="rId28"/>
    <s:sheet name="Common Stock (Details Narrative" sheetId="29" r:id="rId29"/>
    <s:sheet name="Income Tax (Details Narrative)" sheetId="30" r:id="rId30"/>
    <s:sheet name="Income Tax - Components of Loss" sheetId="31" r:id="rId31"/>
    <s:sheet name="Income Tax - Schedule of Provis" sheetId="32" r:id="rId32"/>
    <s:sheet name="Related Party Transaction (Deta" sheetId="33" r:id="rId33"/>
  </s:sheets>
  <s:definedNames/>
  <s:calcPr calcId="124519" calcMode="auto" fullCalcOnLoad="1"/>
</s:workbook>
</file>

<file path=xl/sharedStrings.xml><?xml version="1.0" encoding="utf-8"?>
<sst xmlns="http://schemas.openxmlformats.org/spreadsheetml/2006/main" uniqueCount="361">
  <si>
    <t>Document and Entity Information - USD ($)</t>
  </si>
  <si>
    <t>12 Months Ended</t>
  </si>
  <si>
    <t>Jun. 30, 2015</t>
  </si>
  <si>
    <t>Jul. 27, 2015</t>
  </si>
  <si>
    <t>Document And Entity Information</t>
  </si>
  <si>
    <t>Entity Registrant Name</t>
  </si>
  <si>
    <t>Wincash Apolo Gold &amp; Energy,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APLL</t>
  </si>
  <si>
    <t>Document Fiscal Period Focus</t>
  </si>
  <si>
    <t>FY</t>
  </si>
  <si>
    <t>Document Fiscal Year Focus</t>
  </si>
  <si>
    <t>Consolidated Balance Sheets - USD ($)</t>
  </si>
  <si>
    <t>Jun. 30, 2014</t>
  </si>
  <si>
    <t>Current assets</t>
  </si>
  <si>
    <t>Cash and cash equivalents</t>
  </si>
  <si>
    <t>Amount due from a director</t>
  </si>
  <si>
    <t>Total current Assets</t>
  </si>
  <si>
    <t>Non-current assets</t>
  </si>
  <si>
    <t>Mineral property interests</t>
  </si>
  <si>
    <t>Investments</t>
  </si>
  <si>
    <t>TOTAL ASSETS</t>
  </si>
  <si>
    <t>Current liabilities</t>
  </si>
  <si>
    <t>Other payables and accrued liabilities</t>
  </si>
  <si>
    <t>Amount due to a director</t>
  </si>
  <si>
    <t>Total liabilities</t>
  </si>
  <si>
    <t>Commitments and contingencies</t>
  </si>
  <si>
    <t>Stockholders' equity</t>
  </si>
  <si>
    <t>Preferred stock, $0.001 par value; 25,000,000 shares authorized; None issued and outstanding</t>
  </si>
  <si>
    <t>Common stock, $0.001 par value; 300,000,000 shares authorized; 21,872,118 and 39,432,118 shares issued and outstanding as of June 30, 2015 and 2014, respectively</t>
  </si>
  <si>
    <t>Additional paid-in capital</t>
  </si>
  <si>
    <t>Deferred compensation</t>
  </si>
  <si>
    <t>Accumulated other comprehensive income</t>
  </si>
  <si>
    <t>Accumulated deficit</t>
  </si>
  <si>
    <t>Total stockholders' (deficit)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Operating expenses</t>
  </si>
  <si>
    <t>Stock based compensation</t>
  </si>
  <si>
    <t>General and administrative expenses</t>
  </si>
  <si>
    <t>Total operating expenses</t>
  </si>
  <si>
    <t>Loss before income tax</t>
  </si>
  <si>
    <t>Other expense:</t>
  </si>
  <si>
    <t>Investment loss</t>
  </si>
  <si>
    <t>Income tax expense</t>
  </si>
  <si>
    <t>Net loss</t>
  </si>
  <si>
    <t>Other comprehensive income:</t>
  </si>
  <si>
    <t>- Foreign currency translation income</t>
  </si>
  <si>
    <t>Comprehensive loss</t>
  </si>
  <si>
    <t>Net loss per share - Basic and diluted</t>
  </si>
  <si>
    <t>Weighted average common stock outstanding - Basic and diluted</t>
  </si>
  <si>
    <t>Consolidated Statements of Cash Flows - USD ($)</t>
  </si>
  <si>
    <t>CASH FLOWS FROM OPERATING ACTIVITIES:</t>
  </si>
  <si>
    <t>Net Loss</t>
  </si>
  <si>
    <t>Adjustments to reconcile net loss to net cash used in operating activities</t>
  </si>
  <si>
    <t>Changes in operating assets and liabilities</t>
  </si>
  <si>
    <t>Other payables and accrued expenses</t>
  </si>
  <si>
    <t>Amount due to related parties</t>
  </si>
  <si>
    <t>Net cash used in operating activities</t>
  </si>
  <si>
    <t>CASH FLOWS FROM INVESTING ACTIVITIES:</t>
  </si>
  <si>
    <t>Investment in Jiangxi Everenergy New Material Co., Limited</t>
  </si>
  <si>
    <t>Net cash used in investing activities</t>
  </si>
  <si>
    <t>CASH FLOWS FROM FINANCING ACTIVITIES:</t>
  </si>
  <si>
    <t>Proceeds from sale of common stock</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NON-CASH INVESTING &amp; FINANCING ACTIVITIES:</t>
  </si>
  <si>
    <t>Cancellation of shares issued for mineral property interests</t>
  </si>
  <si>
    <t>Cancellation of shares issued for investments in Jiangxi Everenergy New Material Co., Limited</t>
  </si>
  <si>
    <t>Shares issued for debt settlement</t>
  </si>
  <si>
    <t>Shares issued for mineral property interests</t>
  </si>
  <si>
    <t>Shares issued for investments in Jiangxi Everenergy New Material Co., Limited</t>
  </si>
  <si>
    <t>Consolidated Statements of Stockholders' Equity - USD ($)</t>
  </si>
  <si>
    <t>Common Stock [Member]</t>
  </si>
  <si>
    <t>Additional Paid-In Capital [Member]</t>
  </si>
  <si>
    <t>Deferred Compensation [Member]</t>
  </si>
  <si>
    <t>Accumulated Other Comprehensive Income [Member]</t>
  </si>
  <si>
    <t>Accumulated Deficit [Member]</t>
  </si>
  <si>
    <t>Total</t>
  </si>
  <si>
    <t>Balance beginning at Jun. 30, 2013</t>
  </si>
  <si>
    <t>Balance beginning, shares at Jun. 30, 2013</t>
  </si>
  <si>
    <t>Shares issued for working capital of $0.08 per share</t>
  </si>
  <si>
    <t>Shares issued for working capital of $0.08 per share, shares</t>
  </si>
  <si>
    <t>Shares issued for stock based compensation</t>
  </si>
  <si>
    <t>Shares issued for stock based compensation, shares</t>
  </si>
  <si>
    <t>Shares issued at a price of $0.20 per share</t>
  </si>
  <si>
    <t>Shares issued at a price of $0.20 per share, shares</t>
  </si>
  <si>
    <t>Shares issued for purchase of gold exploration claims at $0.20 per share</t>
  </si>
  <si>
    <t>Shares issued for purchase of gold exploration claims at $0.20 per share, shares</t>
  </si>
  <si>
    <t>Shares issued for investment in in Jiangxi Everenergy New Material Co., Limited at $0.375 per share</t>
  </si>
  <si>
    <t>Shares issued for investment in in Jiangxi Everenergy New Material Co., Limited at $0.375 per share, shares</t>
  </si>
  <si>
    <t>Shares issued for investment in Jiangxi Everenergy New Material Co., Limited at $0.45 per share</t>
  </si>
  <si>
    <t>Shares issued for investment in Jiangxi Everenergy New Material Co., Limited at $0.45 per share, shares</t>
  </si>
  <si>
    <t>Foreign currency translation adjustment</t>
  </si>
  <si>
    <t>Balance ending at Jun. 30, 2014</t>
  </si>
  <si>
    <t>Balance ending, shares at Jun. 30, 2014</t>
  </si>
  <si>
    <t>Cancellation of shares issued for investment in Jiangxi Everenergy New Material Co., Limited</t>
  </si>
  <si>
    <t>Cancellation of shares issued for investment in Jiangxi Everenergy New Material Co., Limited, shares</t>
  </si>
  <si>
    <t>Cancellation of shares issued for purchase of gold exploration claims</t>
  </si>
  <si>
    <t>Cancellation of shares issued for purchase of gold exploration claims, shares</t>
  </si>
  <si>
    <t>Shares issued for debt settlement at $0.10 per share</t>
  </si>
  <si>
    <t>Shares issued for debt settlement at $0.10 per share, shares</t>
  </si>
  <si>
    <t>Shares issued for stock based compensation at $0.10 per share</t>
  </si>
  <si>
    <t>Shares issued for stock based compensation at $0.10 per share, shares</t>
  </si>
  <si>
    <t>Shares to be issued for debt settlement at $0.15 per share</t>
  </si>
  <si>
    <t>Shares to be issued for debt settlement at $0.15 per share, shares</t>
  </si>
  <si>
    <t>Shares to be cancelled for termination of investments</t>
  </si>
  <si>
    <t>Shares to be cancelled for termination of investments, shares</t>
  </si>
  <si>
    <t>Amortization of deferred compensation</t>
  </si>
  <si>
    <t>Balance ending at Jun. 30, 2015</t>
  </si>
  <si>
    <t>Balance ending, shares at Jun. 30, 2015</t>
  </si>
  <si>
    <t>Consolidated Statements of Stockholders' Equity (Parenthetical) - $ / shares</t>
  </si>
  <si>
    <t>Statement of Stockholders' Equity [Abstract]</t>
  </si>
  <si>
    <t>Stock issued price per share</t>
  </si>
  <si>
    <t>Stock issued price per share one</t>
  </si>
  <si>
    <t>Stock issued price per share two</t>
  </si>
  <si>
    <t>Stock issued price per share three</t>
  </si>
  <si>
    <t>Stock issued price per share four</t>
  </si>
  <si>
    <t>Organization and Description of Business</t>
  </si>
  <si>
    <t>Organization, Consolidation and Presentation of Financial Statements [Abstract]</t>
  </si>
  <si>
    <t>NOTE 1  ORGANIZATION AND DESCRIPTION
OF BUSINESS Wincash Apolo Gold &amp; Energy, Inc.(the
Company) was incorporated in March of 1997 under the laws of the State of Nevada primarily for the purpose of acquiring
and developing mineral properties. The Company conducts operations primarily from its administrative offices in Vancouver, British
Columbia, Canada. On December 11, 2013, the Company entered
into a sale agreement with Yinfu Gold Corp. (Yinfu) to acquire 70% interest in three gold exploration claims located
in Xinjian Province, the Peoples Republic of China (the PRC). The Company issued 6,000,000 shares of restricted
common stock of the Company at $0.20 per share for the consideration of $1,200,000. On January 19, 2015, the Company and Yinfu
reached a mutual agreement to terminate the acquisition at the current market value of $0.10 per share and an investment loss of
$600,000 was resulted. On December 23, 2013, the Company entered
into an Asset Sale &amp; Purchase Agreement with Mr. Tang Wenbo (Mr. Tang) to acquire Mr. Tangs 24% equity
interest and assets in Jiangxi Everenergy New Material Co., Ltd. (Everenergy). The Company issued 8,000,000 shares
of restricted common stock of the Company at $0.375 per share and paid $1,000,000 for the aggregate consideration of $4,000,000. On February 19, 2014, the Company entered
into an Asset Sale &amp; Purchase Agreement with Mr. Hu Qinjian (Mr. Hu) to acquire Mr. Hus 29% equity interest
and assets in Everenergy. The Company issued 11,000,000 shares of restricted common stock of the Company at $0.45 per share for
the consideration of $4,950,000. On September 17, 2014, the Company terminated
the Asset Sale &amp; Purchase Agreements with Mr. Tang and Mr. Hu for the acquisition of 24% and 29% equity interest and assets
in Everenergy, respectively due to neither Mr. Tang, Mr. Hu or Everenergy had complied various terms and conditions of the Asset
Sale &amp; Purchase Agreement. On the same day, the Board of Directors approved the cancellation of the total 19,000,000 shares
of restricted common stock at the current market value of $0.12 per share. On October 21, 2014, 11,000,000 shares were returned
and effectively cancelled and the remaining 8,000,000 shares are to be cancelled on June 30, 2015. For the year ended June 30,
2015, the Company could not recover the $1,000,000 cash payment and a total investment loss of $6,670,000 was resulted. On February 13, 2015, the Company disposed
its 100% equity interest in Apolo Gold Direct Limited (formerly known as Apolo Gold &amp; Energy Asia Limited) to Mr. Kelvin Chak,
the Chief Executive Officer (CEO) and director of the Company, Mr. Tsap Wai Ping, the brother of the CEO and China
Yi Gao Gold Trader Co., Limited, a company incorporated in Hong Kong, for a consideration of $100. For the year ended June, 30,
2015, there was no gain or loss recognized on the disposal of a subsidiary. On June 18, 2015, the Company filed
an Amendment to its Articles of Incorporation with the Nevada Secretary of State to change its name from Apolo Gold &amp; Energy,
Inc. to Wincash Apolo Gold &amp; Energy, Inc. The Company will continue to anticipate
potential mineral property exploration and other energy related investments. As of June 30, 2015, the Company does not hold any
mineral property exploration claims.</t>
  </si>
  <si>
    <t>Going Concern Uncertainties</t>
  </si>
  <si>
    <t>NOTE 2  GOING CONCERN UNCERTAINTIES The accompanying consolidated financial
statements have been prepared assuming that the Company will continue as a going concern. As of June 30, 2015, the Company suffered
an accumulated deficit of $15,436,321 and the Company had generated limited revenue and had no committed sources of capital or
financing for the reporting period. These consolidated financial statements
have been prepared assuming that the Company will continue as a going concern, which contemplates the realization of assets and
the discharge of liabilities in the normal course of business for the foreseeable future. As of June 30, 2015, the Company suffered
the accumulated deficits of $15,436,321 from prior years and suffered from a working capital deficit of $20,288.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3  SUMMARY OF SIGNIFICANT
ACCOUNTING POLICIES Basis of presentation The accompanying consolidated financial
statements are prepared in accordance with generally accepted accounting principles in the United States of America (US
GAAP). Basis of consolidation The consolidated financial statements
include the accounts of the Company and its subsidiary. All inter-company accounts and transactions have been eliminated in consolidation. On February 13, 2015, the Company disposed
of its 100% equity interest in Apolo Gold Direct Limited (formerly known as Apolo Gold&amp; Energy Asia Limited), a company incorporated
in Hong Kong, to Mr. Kelvin Chak, the Chief Executive Officer (CEO) and director of the Company, Mr. Tsap Wai Ping,
the brother of the CEO and China Yi Gao Gold Trader Co., Limited, a company incorporated in Hong Kong, for a consideration of $100.
For the year ended June 30, 2015, there was no gain or loss recognized on the disposal of a subsidiary.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stments Affiliated companies, in which the Company
has significant influence, but no control, are accounted for investment. Investment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 Gain or losses are realized when such investments
are sold. Stock-based compensation The Company adopts FASB Accounting Standards
Codification Topic 718, Compensation  Stock Compensation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 notes receivable, accounts payable and loans from related
par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financial statements have been expressed in US$. In addition,
the Companys former subsidiary in Hong Kong maintains its books and record in its local currency,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HK$ into
US$1 has been made at the following exchange rates for the respective periods:
June 30,
2015 2014
Year-end HK$ : US$1 exchange rate 7.7550 7.7511
Year-average HK$ : US$1 exchange rate 7.7533 7.7528 Recent accounting pronouncements FASB issues various Accounting Standards
Updates relating to the treatment and recording of certain accounting transactions. On June 10, 2014, the Financial Accounting
Standards Board issued Accounting Standards Update (ASU) No. 2014-10,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Mineral Property Interests</t>
  </si>
  <si>
    <t>Extractive Industries [Abstract]</t>
  </si>
  <si>
    <t>NOTE 4  MINERAL PROPERTY INTERESTS On December 11, 2013, the Company entered
into a sale agreement with Yinfu Gold Corp. (Yinfu) to acquire 70% interest in three gold exploration claims located
in Xinjian Province, the PRC. The Company issued 6,000,000 shares of restricted common stock at $0.20 per share to the wholly owned
subsidiary of Yinfu in payment of $1,200,000 for the acquisition. On January 19, 2015, the Company and
Yinfu reached a mutual agreement to terminate the acquisition of the 70% interest in the three gold exploration claims in the PRC.
All 6,000,000 shares of restricted common stock were returned and cancelled at the current market value of $0.10 per share and
an investment loss of $600,000 was resulted. As of June 30, 2015, the Company does
not hold any mineral property exploration claims.</t>
  </si>
  <si>
    <t>Schedule of Investments [Abstract]</t>
  </si>
  <si>
    <t>NOTE 5  INVESTMENTS On December 23, 2013, the Company entered
into an Asset Sale &amp; Purchase Agreement with Mr. Tang Wenbo (Mr. Tang) to acquire Mr. Tangs 24% equity
interest and assets in Jiangxi Everenergy New Material Co., Ltd. (Everenergy). The Company issued 8,000,000 shares
of restricted common stock of the Company at $0.375 per share and paid $1,000,000 for the aggregate payment of $4,000,000 for the
acquisition. On February 19, 2014, the Company entered
into an Asset Sale &amp; Purchase Agreement with Mr. Hu Qinjian (Mr. Hu) to acquire Mr. Hus 29% equity interest
and assets in Everenergy. The Company issued 11,000,000 shares of restricted common stock of the Company at $0.45 per share for
the consideration of $4,950,000 for the acquisition. On September 17, 2014, the Company terminated
the Asset Sale &amp; Purchase Agreements with Mr. Tang and Mr. Hu for the acquisition of 24% and 29% equity interest and assets
in Everenergy, respectively due to neither Mr. Tang, Mr. Hu and Everenergy had complied various terms and conditions of the Asset
Sale &amp; Purchase Agreement. On the same day, the Board of Directors approved the cancellation of all 19,000,000 shares of restricted
common stock at a current market value of $0.12 per share. On October 21, 2014, 11,000,000 shares of restricted common stock were
returned and effectively cancelled and the remaining 8,000,000 shares are to be cancelled as of June 30, 2015. For the year ended
June 30, 2015, the Company could not recover the $1,000,000 cash payment and a total investment loss of $6,670,000 was resulted. As of June 30, 2015, the Company does
not hold any investments.</t>
  </si>
  <si>
    <t>Amount Due to a Director</t>
  </si>
  <si>
    <t>Amount Due To Director</t>
  </si>
  <si>
    <t>NOTE 6  AMOUNT DUE TO A DIRECTOR As of June 30, 2015, the director of
the Company has advanced $10,000 for the payment of administrative expenses., The amount is unsecured, bears no interest and is
payable upon demand.</t>
  </si>
  <si>
    <t>Common Stock</t>
  </si>
  <si>
    <t>Equity [Abstract]</t>
  </si>
  <si>
    <t>NOTE 7  COMMON STOCK On September 30, 2013, the Company issued
1,875,000 shares of restricted common stock at $0.08 per share for a private placement of $150,000. On December 1, 2013, the Company issued
200,000 shares of restricted common stock at $0.08 per share for the rendering of business consulting services of $16,000. As of
December 1, 2013, the current value was $0.23 per share. On December 1, 2013, the Company issued
100,000 shares of restricted common stock at $0.23 per share for the rendering of business consulting services of $23,000. As of
December 1, 2013, the current market value was $0.23 per share. On December 4, 2013, the Company issued
5,000,000 shares of restricted common stock at $0.20 per share for a private placement of $1,000,000. On December 11, 2013, the Company issued
6,000,000 shares of restricted common stock at $0.20 per share in lieu of $1,200,000 consideration for the acquisition of 70% interest
in three gold exploration claims in the PRC. As of December 11, 2013, the current market value was $0.25 per share. On January
19, 2015, the Company and Yinfu mutually agreed to terminate the acquisition and cancel all 6,000,000 shares at the current market
value of $0.10 per share. On December 23, 2013, the Company issued
8,000,000 shares of restricted common stock at $0.375 per share plus $1,000,000 in cash for the acquisition of 24% equity interest
in Everenergy with an aggregated consideration of $4,000,000. As of December 23, 2013, the current market value was $0.33 per share. On February 11, 2014, the Company issued
100,000 shares of restricted common stock at $0.45 per share for the rendering of business consulting services of $45,000. As of
February 11, 2014, the current market value was $0.45 per share. On February 19, 2014, the Company issued
11,000,000 shares of restricted common stock at $0.45 per share for the acquisition of additional 29% equity interest in Everenergy
in a consideration of $4,950,000. As of February 19, 2014, the current market value was $0.35 per share. On June 16, 2014, the Company issued
653,823 shares of restricted common stock at $0.20 per share to settle a debt of $130,764 owed to the Chief Executive Officer and
director of the Company. As of June 16, 2014, the current market value was $0.15 per share. On September 17, 2014, the Board of
Directors approved the cancellation of the total 19,000,000 shares of restricted common stocks issued for the acquisition of equity
interest in Everenergy at a current market value of $0.12 per share. The 11,000,000 shares issued to Mr. Hu were effectively cancelled
on October 21, 2014 and the remaining 8,000,000 shares issued to Mr. Tang are to be cancelled as of June 30, 2015. On February 12, 2015, the Company issued
700,000 shares of restricted common stock at $0.10 per share to settle a debt of $70,000 owed to the Chief Executive Officer and
director of the Company. As of February 12, 2015, the current market value was $0.10 per share. On June 4, 2015, the Company issued
6,000,000 shares of restricted common stock at $0.10 per share for the rendering of business and strategic consulting services
of $600,000 in a service period of twelve months commencing from June 2015. For the year ended June 30, 2015, the Company amortized
$50,000 to the operations using the straight-line method. As of June 30, 2015, the deferred expenditure is recorded as $550,000. On June 9, 2015, the Company issued
400,000 shares of restricted common stock at $0.10 per share for the rendering of administrative consulting services of $40,000.
As of June 9, 2015, the current market value was $0.10 per share. On June 26, 2015, the Board of Directors
of the Company approved to issue 340,000 shares of restricted common stock at $0.15 per share to settle a debt of $51,000 owed
to the Chief Executive Officer and director of the Company. All 340,000 shares were issued subsequently on July 2, 2015. As of
June 26, 2015, the current market value was $0.16 per share. There were no stock options, warrants
or other potentially dilutive securities outstanding as at June 30, 2015 and 2014. As of June 30, 2015 there are 21,872,118
shares of common stock issued and outstanding.</t>
  </si>
  <si>
    <t>Income Tax</t>
  </si>
  <si>
    <t>Income Tax Disclosure [Abstract]</t>
  </si>
  <si>
    <t>NOTE 8  INCOME TAX For the years ended June 30, 2015 and
2014, the local (United States) and foreign components of loss before income taxes were comprised of the following:
For the years ended June 30,
2015 2014
Tax jurisdictions from:
- Local $ (7,521,068 ) $ (120,320 )
- Foreign (28,408 ) (90,234 )
Loss before income tax $ (7,549,476 ) $ (210,554 ) The provision for income taxes consisted
of the following:
For the years ended June 30,
2015 2014
Current:
- Local $ - $ -
- Foreign - -
Deferred:
- Local - -
- Foreign - -
$ - $ - The Company is registered in the State
of Nevada and is subject to the tax laws of the United States of America. As of June 30, 2015, the operations in the United States
of America incurred $15,436,319 of cumulative net operating losses which can be carried forward to offset future taxable income.
The net operating loss carryforwards begin to expire in the year 2017 through 2034, if unutilized. The Company has provided for
a full valuation allowance of $3,859,080 against the deferred tax assets on the expected future tax benefits from the net operating
loss carryforwards as the management believes it is more likely than not that these assets will not be realized in the future.</t>
  </si>
  <si>
    <t>Related Party Transactions</t>
  </si>
  <si>
    <t>Related Party Transactions [Abstract]</t>
  </si>
  <si>
    <t>NOTE 9  RELATED PARTY TRANSACTIONS During the year ended June 30, 2015,
Mr. Kelvin Chak, the CEO and director of the Company paid a total of $50,596 for general expenses and management fees of $25,482
and $25,114, respectively. On February 12, 2015, the Company issued
700,000 shares of restricted common stocks at $0.10 per share to settle a debt of $70,000 owed to the CEO and director of the Company
at the current market value of $0.10 per share. On February 13, 2015, the Company disposed
its 100% equity interest in Apolo Gold Direct Limited (formerly known as Apolo Gold &amp; Energy Asia Limited) to (i) Mr. Kelvin
Chak Wai Man, the Chief Executive Officer (CEO) and director of the Company, who acquired 40% equity interest, (ii)
Mr. Tsap Wai Ping, the brother of the CEO of the Company, who acquired 50% equity interest, and (iii) China Yi Gao Gold Trader
Co., Limited, a company incorporated in Hong Kong, which acquired the remaining 10% equity interest, for a consideration of $100. On June 4, 2015, the Company issued
2,000,000 shares of restricted common stocks at $0.10 per share for the rendering of business consulting services provided by the
brother of the CEO and director of the Company at the current market value of $0.11 per share. On June 9, 2015, the Company issued
200,000 shares of restricted common stocks at $0.10 per share for the rendering of administrative consulting services provided
by the Chief Financial Officer of the Company at the current market value of $0.22 per share. On June 26, 2015, the Board of Directors
of the Company approved to issue 340,000 shares of restricted common stock at $0.15 per share to settle a debt of $51,000 owed
to the CEO and director of the Company at the current market value of $0.16 per share. All 340,000 shares were issued subsequently
on July 2, 2015.</t>
  </si>
  <si>
    <t>Commitments and Contingencies</t>
  </si>
  <si>
    <t>Commitments and Contingencies Disclosure [Abstract]</t>
  </si>
  <si>
    <t>NOTE 10  COMMITMENTS AND CONTINGENCIES As of June 30, 2015, the Company has
no commitments or contingencies involved.</t>
  </si>
  <si>
    <t>Subsequent Events</t>
  </si>
  <si>
    <t>Subsequent Events [Abstract]</t>
  </si>
  <si>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15 up through the date the Company issued the audited consolidated financial statements. There were no subsequent events
that required recognition or disclosure.</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t>
  </si>
  <si>
    <t>Basis of Consolidation</t>
  </si>
  <si>
    <t>Basis of consolidation The consolidated financial statements
include the accounts of the Company and its subsidiary. All inter-company accounts and transactions have been eliminated in consolidation. On February 13, 2015, the Company disposed
of its 100% equity interest in Apolo Gold Direct Limited (formerly known as Apolo Gold&amp; Energy Asia Limited), a company incorporated
in Hong Kong, to Mr. Kelvin Chak, the Chief Executive Officer (CEO) and director of the Company, Mr. Tsap Wai Ping,
the brother of the CEO and China Yi Gao Gold Trader Co., Limited, a company incorporated in Hong Kong, for a consideration of
$100. For the year ended June 30, 2015, there was no gain or loss recognized on the disposal of a subsidiary.</t>
  </si>
  <si>
    <t>Estimates</t>
  </si>
  <si>
    <t>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vestments Affiliated companies, in which the
Company has significant influence, but no control, are accounted for investment. Investment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 Gain or losses are realized when such
investments are sold.</t>
  </si>
  <si>
    <t>Stock-Based Compensation</t>
  </si>
  <si>
    <t xml:space="preserve">Stock-based compensation The Company adopts FASB Accounting
Standards Codification Topic 718, Compensation  Stock Compensation </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 of stockholders equity, consists of changes in unrealized
gains and losses on foreign currency translation. This comprehensive income is not included in the computation of income tax expense
or benefit.</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 notes receivable, accounts payable and loans from related
par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t>
  </si>
  <si>
    <t>Foreign Currency Translation</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and the accompanying financial statements have been expressed in US$. In addition,
the Companys former subsidiary in Hong Kong maintains its books and record in its local currency,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 Translation of amounts from HK$ into
US$1 has been made at the following exchange rates for the respective periods:
June 30,
2015 2014
Year-end HK$ : US$1 exchange rate 7.7550 7.7511
Year-average HK$ : US$1 exchange rate 7.7533 7.7528 </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Summary of Significant Accounting Policies (Tables)</t>
  </si>
  <si>
    <t>Schedule of Foreign Currency Translation</t>
  </si>
  <si>
    <t xml:space="preserve">Translation of amounts from HK$ into
US$1 has been made at the following exchange rates for the respective periods:
June 30,
2015 2014
Year-end HK$ : US$1 exchange rate 7.7550 7.7511
Year-average HK$ : US$1 exchange rate 7.7533 7.7528 </t>
  </si>
  <si>
    <t>Income Tax (Tables)</t>
  </si>
  <si>
    <t>Components of Loss Before Income Taxes</t>
  </si>
  <si>
    <t>For the years ended June 30, 2015 and
2014, the local (United States) and foreign components of loss before income taxes were comprised of the following:
For the years ended June 30,
2015 2014
Tax jurisdictions from:
- Local $ (7,521,068 ) $ (120,320 )
- Foreign (28,408 ) (90,234 )
Loss before income tax $ (7,549,476 ) $ (210,554 )</t>
  </si>
  <si>
    <t>Schedule of Provision for Income Taxes</t>
  </si>
  <si>
    <t xml:space="preserve">The provision for income taxes consisted
of the following:
For the years ended June 30,
2015 2014
Current:
- Local $ - $ -
- Foreign - -
Deferred:
- Local - -
- Foreign - -
$ - $ - </t>
  </si>
  <si>
    <t>Organization and Description of Business (Details Narrative)</t>
  </si>
  <si>
    <t>Feb. 13, 2015</t>
  </si>
  <si>
    <t>Feb. 12, 2015</t>
  </si>
  <si>
    <t>Jan. 19, 2015USD ($)$ / sharesshares</t>
  </si>
  <si>
    <t>Oct. 21, 2014shares</t>
  </si>
  <si>
    <t>Sep. 17, 2014$ / sharesshares</t>
  </si>
  <si>
    <t>Feb. 19, 2014USD ($)$ / sharesshares</t>
  </si>
  <si>
    <t>Dec. 23, 2013USD ($)$ / sharesshares</t>
  </si>
  <si>
    <t>Dec. 11, 2013USD ($)Claims$ / sharesshares</t>
  </si>
  <si>
    <t>Jun. 30, 2015USD ($)shares</t>
  </si>
  <si>
    <t>Feb. 13, 2015USD ($)</t>
  </si>
  <si>
    <t>Payment of business acquisition</t>
  </si>
  <si>
    <t>Apolo Gold Direct Limited [Member]</t>
  </si>
  <si>
    <t>Disposed of equity interest percentage</t>
  </si>
  <si>
    <t>100.00%</t>
  </si>
  <si>
    <t>China Yi Gao Gold Trader Co., Limited [Member]</t>
  </si>
  <si>
    <t>Sold shares to third party</t>
  </si>
  <si>
    <t>Mr. Kelvin Chak [Member]</t>
  </si>
  <si>
    <t>40.00%</t>
  </si>
  <si>
    <t>Mr. Kelvin Chak [Member] | Apolo Gold Direct Limited [Member]</t>
  </si>
  <si>
    <t>Yinfu Gold Corp [Member]</t>
  </si>
  <si>
    <t>Stock market price per share | $ / shares</t>
  </si>
  <si>
    <t>Number of common stock shares cancelled | shares</t>
  </si>
  <si>
    <t>Mr. Tang Wenbo [Member] | Restricted Shares [Member] | Jiangxi Everenergy New Material Co., Ltd [Member]</t>
  </si>
  <si>
    <t>Percentage of acquire interest</t>
  </si>
  <si>
    <t>24.00%</t>
  </si>
  <si>
    <t>Number of common stock shares issued for consideration | shares</t>
  </si>
  <si>
    <t>Stock issued price per share | $ / shares</t>
  </si>
  <si>
    <t>Number of common stock value issued for consideration</t>
  </si>
  <si>
    <t>Aggregate consideration</t>
  </si>
  <si>
    <t>Mr. Hu Qinjian [Member] | Restricted Shares [Member] | Jiangxi Everenergy New Material Co., Ltd [Member]</t>
  </si>
  <si>
    <t>29.00%</t>
  </si>
  <si>
    <t>Sale Agreement [Member] | Yinfu Gold Corp [Member]</t>
  </si>
  <si>
    <t>70.00%</t>
  </si>
  <si>
    <t>Number of gold exploration claims | Claims</t>
  </si>
  <si>
    <t>Sale Agreement [Member] | Yinfu Gold Corp [Member] | Restricted Shares [Member]</t>
  </si>
  <si>
    <t>Mutual Agreement [Member] | Yinfu Gold Corp [Member]</t>
  </si>
  <si>
    <t>Mutual Agreement [Member] | Yinfu Gold Corp [Member] | Restricted Shares [Member]</t>
  </si>
  <si>
    <t>Number of common stock shares returned and cancelled | shares</t>
  </si>
  <si>
    <t>Asset Sale &amp; Purchase Agreement [Member] | Restricted Shares [Member] | Jiangxi Everenergy New Material Co., Ltd [Member] | Board of Directors [Member]</t>
  </si>
  <si>
    <t>Asset Sale &amp; Purchase Agreement [Member] | Mr. Tang Wenbo [Member] | Jiangxi Everenergy New Material Co., Ltd [Member]</t>
  </si>
  <si>
    <t>Asset Sale &amp; Purchase Agreement [Member] | Mr. Tang Wenbo [Member] | Restricted Shares [Member] | Jiangxi Everenergy New Material Co., Ltd [Member]</t>
  </si>
  <si>
    <t>Asset Sale &amp; Purchase Agreement [Member] | Mr. Hu Qinjian [Member] | Jiangxi Everenergy New Material Co., Ltd [Member]</t>
  </si>
  <si>
    <t>Asset Sale &amp; Purchase Agreement [Member] | Mr. Hu Qinjian [Member] | Restricted Shares [Member] | Jiangxi Everenergy New Material Co., Ltd [Member]</t>
  </si>
  <si>
    <t>Going Concern Uncertainties (Details Narrative) - USD ($)</t>
  </si>
  <si>
    <t>Working capital deficit</t>
  </si>
  <si>
    <t>Summary of Significant Accounting Policies (Details Narrative) - USD ($)</t>
  </si>
  <si>
    <t>Percentage of tax benefits likelihood of being realized upon settlement of tax authority</t>
  </si>
  <si>
    <t>greater than 50%</t>
  </si>
  <si>
    <t>Apolo Gold Direct Limited [Member] | Mr. Kelvin Chak [Member]</t>
  </si>
  <si>
    <t>Summary of Significant Accounting Policies - Schedule of Foreign Currency Translation (Details)</t>
  </si>
  <si>
    <t>Year-End HK$ : US$1 Exchange Rate [Member]</t>
  </si>
  <si>
    <t>Foreign currency translation</t>
  </si>
  <si>
    <t>Year-Average HK$ : US$1 Exchange Rate [Member]</t>
  </si>
  <si>
    <t>Mineral Property Interests (Details Narrative)</t>
  </si>
  <si>
    <t>Jun. 30, 2015USD ($)</t>
  </si>
  <si>
    <t>Investment loss | $</t>
  </si>
  <si>
    <t>Stock market price per share</t>
  </si>
  <si>
    <t>Number of common stock shares issued for acquisition | shares</t>
  </si>
  <si>
    <t>Number of common stock value issued for acquisition | $</t>
  </si>
  <si>
    <t>Investments (Details Narrative) - USD ($)</t>
  </si>
  <si>
    <t>Oct. 21, 2014</t>
  </si>
  <si>
    <t>Sep. 17, 2014</t>
  </si>
  <si>
    <t>Feb. 19, 2014</t>
  </si>
  <si>
    <t>Dec. 23, 2013</t>
  </si>
  <si>
    <t>Mr. Tang Wenbo [Member] | Jiangxi Everenergy New Material Co., Ltd [Member] | Restricted Shares [Member]</t>
  </si>
  <si>
    <t>Number of common stock shares issued for consideration</t>
  </si>
  <si>
    <t>Mr. Hu Qinjian [Member] | Jiangxi Everenergy New Material Co., Ltd [Member] | Restricted Shares [Member]</t>
  </si>
  <si>
    <t>Asset Sale &amp; Purchase Agreement [Member] | Jiangxi Everenergy New Material Co., Ltd [Member] | Restricted Shares [Member] | Board of Directors [Member]</t>
  </si>
  <si>
    <t>Number of common stock shares cancelled</t>
  </si>
  <si>
    <t>Number of common stock shares returned and cancelled</t>
  </si>
  <si>
    <t>Asset Sale &amp; Purchase Agreement [Member] | Mr. Tang Wenbo [Member] | Jiangxi Everenergy New Material Co., Ltd [Member] | Restricted Shares [Member]</t>
  </si>
  <si>
    <t>Asset Sale &amp; Purchase Agreement [Member] | Mr. Hu Qinjian [Member] | Jiangxi Everenergy New Material Co., Ltd [Member] | Restricted Shares [Member]</t>
  </si>
  <si>
    <t>Amount Due to a Director (Details Narrative)</t>
  </si>
  <si>
    <t>Director [Member]</t>
  </si>
  <si>
    <t>Payment of administrative expenses</t>
  </si>
  <si>
    <t>Common Stock (Details Narrative)</t>
  </si>
  <si>
    <t>Jun. 26, 2015USD ($)$ / sharesshares</t>
  </si>
  <si>
    <t>Jun. 09, 2015USD ($)$ / sharesshares</t>
  </si>
  <si>
    <t>Jun. 04, 2015USD ($)$ / sharesshares</t>
  </si>
  <si>
    <t>Feb. 12, 2015USD ($)$ / sharesshares</t>
  </si>
  <si>
    <t>Jan. 19, 2015$ / sharesshares</t>
  </si>
  <si>
    <t>Jun. 16, 2014USD ($)$ / sharesshares</t>
  </si>
  <si>
    <t>Feb. 11, 2014USD ($)$ / sharesshares</t>
  </si>
  <si>
    <t>Dec. 04, 2013USD ($)$ / sharesshares</t>
  </si>
  <si>
    <t>Dec. 02, 2013USD ($)$ / sharesshares</t>
  </si>
  <si>
    <t>Sep. 30, 2013USD ($)$ / sharesshares</t>
  </si>
  <si>
    <t>Jun. 30, 2015USD ($)$ / sharesshares</t>
  </si>
  <si>
    <t>Jun. 30, 2014$ / sharesshares</t>
  </si>
  <si>
    <t>Amortized of deferred expenditure | $</t>
  </si>
  <si>
    <t>Deferred expenditure | $</t>
  </si>
  <si>
    <t>Common stock shares issued | shares</t>
  </si>
  <si>
    <t>Common stock shares outstanding | shares</t>
  </si>
  <si>
    <t>July 2, 2015 [Member]</t>
  </si>
  <si>
    <t>Number of common stock shares issued | shares</t>
  </si>
  <si>
    <t>Chief Executive Officer and Director [Member]</t>
  </si>
  <si>
    <t>Number of restricted common stock shares issued for settlement of debt | shares</t>
  </si>
  <si>
    <t>Number of restricted common stock value issued for settlement of debt | $</t>
  </si>
  <si>
    <t>Number of common stock value issued for consideration | $</t>
  </si>
  <si>
    <t>Aggregate consideration | $</t>
  </si>
  <si>
    <t>Private Placement [Member]</t>
  </si>
  <si>
    <t>Number of restricted common stock shares issued | shares</t>
  </si>
  <si>
    <t>Number of restricted common stock value issued | $</t>
  </si>
  <si>
    <t>Business Consulting Services [Member]</t>
  </si>
  <si>
    <t>Number of common stock shares issued for services | shares</t>
  </si>
  <si>
    <t>Number of common stock value issued for services | $</t>
  </si>
  <si>
    <t>Business Consulting Services [Member] | Chief Executive Officer and Director [Member]</t>
  </si>
  <si>
    <t>Business Consulting Services One [Member]</t>
  </si>
  <si>
    <t>Business and Strategic Consulting Services [Member]</t>
  </si>
  <si>
    <t>Administrative Consulting Services [Member]</t>
  </si>
  <si>
    <t>Income Tax (Details Narrative) - Jun. 30, 2015 - USD ($)</t>
  </si>
  <si>
    <t>Cumulative net operating losses</t>
  </si>
  <si>
    <t>Net operating loss carryforwards expiration year</t>
  </si>
  <si>
    <t>year 2017 through 2034</t>
  </si>
  <si>
    <t>Valuation allowance</t>
  </si>
  <si>
    <t>Income Tax - Components of Loss Before Income Taxes (Details) - USD ($)</t>
  </si>
  <si>
    <t>Tax jurisdictions from - Local</t>
  </si>
  <si>
    <t>Tax jurisdictions from - Foreign</t>
  </si>
  <si>
    <t>Income Tax - Schedule of Provision for Income Taxes (Details) - USD ($) None in scaling factor is -9223372036854775296</t>
  </si>
  <si>
    <t>Current Local</t>
  </si>
  <si>
    <t>Current Foreign</t>
  </si>
  <si>
    <t>Deferred Local</t>
  </si>
  <si>
    <t>Deferred Foreign</t>
  </si>
  <si>
    <t>Income tax benefits</t>
  </si>
  <si>
    <t>Related Party Transaction (Details Narrative) - USD ($)</t>
  </si>
  <si>
    <t>Jun. 26, 2015</t>
  </si>
  <si>
    <t>Jun. 09, 2015</t>
  </si>
  <si>
    <t>Jun. 04, 2015</t>
  </si>
  <si>
    <t>Jun. 16, 2014</t>
  </si>
  <si>
    <t>Feb. 11, 2014</t>
  </si>
  <si>
    <t>Dec. 02, 2013</t>
  </si>
  <si>
    <t>Number of common stock shares issued</t>
  </si>
  <si>
    <t>Number of common stock shares issued for services</t>
  </si>
  <si>
    <t>Mr. Tsap Wai Ping [Member]</t>
  </si>
  <si>
    <t>50.00%</t>
  </si>
  <si>
    <t>10.00%</t>
  </si>
  <si>
    <t>Due to related party</t>
  </si>
  <si>
    <t>General expenses and management fees</t>
  </si>
  <si>
    <t>Number of restricted common stock shares issued for settlement of debt</t>
  </si>
  <si>
    <t>Number of restricted common stock value issued for settlement of debt</t>
  </si>
  <si>
    <t>Chief Executive Officer and Director [Member] | Business Consulting Services [Member]</t>
  </si>
  <si>
    <t>Chief Financial Officer [Member] | Administrative Consulting Servic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4072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6" r="B14" t="n">
        <v>549746</v>
      </c>
    </row>
    <row spans="1:3" r="15">
      <c s="4" r="A15" t="s">
        <v>24</v>
      </c>
      <c s="5" r="C15" t="n">
        <v>21872118</v>
      </c>
    </row>
    <row spans="1:3" r="16">
      <c s="4" r="A16" t="s">
        <v>25</v>
      </c>
      <c s="4" r="B16" t="s">
        <v>26</v>
      </c>
    </row>
    <row spans="1:3" r="17">
      <c s="4" r="A17" t="s">
        <v>27</v>
      </c>
      <c s="4" r="B17" t="s">
        <v>28</v>
      </c>
    </row>
    <row spans="1:3" r="18">
      <c s="4" r="A18" t="s">
        <v>29</v>
      </c>
      <c s="5"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8</v>
      </c>
      <c s="2" r="B1" t="s">
        <v>1</v>
      </c>
    </row>
    <row spans="1:2" r="2">
      <c s="2" r="B2" t="s">
        <v>2</v>
      </c>
    </row>
    <row spans="1:2" r="3">
      <c s="3" r="A3" t="s">
        <v>165</v>
      </c>
    </row>
    <row spans="1:2" r="4">
      <c s="4" r="A4" t="s">
        <v>38</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60</v>
      </c>
    </row>
    <row spans="1:2" r="4">
      <c s="4" r="A4" t="s">
        <v>186</v>
      </c>
      <c s="4" r="B4" t="s">
        <v>187</v>
      </c>
    </row>
    <row spans="1:2" r="5">
      <c s="4" r="A5" t="s">
        <v>188</v>
      </c>
      <c s="4" r="B5" t="s">
        <v>189</v>
      </c>
    </row>
    <row spans="1:2" r="6">
      <c s="4" r="A6" t="s">
        <v>190</v>
      </c>
      <c s="4" r="B6" t="s">
        <v>191</v>
      </c>
    </row>
    <row spans="1:2" r="7">
      <c s="4" r="A7" t="s">
        <v>192</v>
      </c>
      <c s="4" r="B7" t="s">
        <v>193</v>
      </c>
    </row>
    <row spans="1:2" r="8">
      <c s="4" r="A8" t="s">
        <v>38</v>
      </c>
      <c s="4" r="B8" t="s">
        <v>194</v>
      </c>
    </row>
    <row spans="1:2" r="9">
      <c s="4" r="A9" t="s">
        <v>195</v>
      </c>
      <c s="4" r="B9" t="s">
        <v>196</v>
      </c>
    </row>
    <row spans="1:2" r="10">
      <c s="4" r="A10" t="s">
        <v>197</v>
      </c>
      <c s="4" r="B10" t="s">
        <v>198</v>
      </c>
    </row>
    <row spans="1:2" r="11">
      <c s="4" r="A11" t="s">
        <v>199</v>
      </c>
      <c s="4" r="B11" t="s">
        <v>200</v>
      </c>
    </row>
    <row spans="1:2" r="12">
      <c s="4" r="A12" t="s">
        <v>201</v>
      </c>
      <c s="4" r="B12" t="s">
        <v>202</v>
      </c>
    </row>
    <row spans="1:2" r="13">
      <c s="4" r="A13" t="s">
        <v>203</v>
      </c>
      <c s="4" r="B13" t="s">
        <v>204</v>
      </c>
    </row>
    <row spans="1:2" r="14">
      <c s="4" r="A14" t="s">
        <v>205</v>
      </c>
      <c s="4" r="B14" t="s">
        <v>206</v>
      </c>
    </row>
    <row spans="1:2" r="15">
      <c s="4" r="A15" t="s">
        <v>207</v>
      </c>
      <c s="4" r="B15" t="s">
        <v>208</v>
      </c>
    </row>
    <row spans="1:2" r="16">
      <c s="4" r="A16" t="s">
        <v>209</v>
      </c>
      <c s="4" r="B16"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6" r="B3" t="n">
        <v>14403</v>
      </c>
      <c s="6" r="C3" t="n">
        <v>7439</v>
      </c>
    </row>
    <row spans="1:3" r="4">
      <c s="4" r="A4" t="s">
        <v>34</v>
      </c>
      <c s="5" r="C4" t="n">
        <v>15482</v>
      </c>
    </row>
    <row spans="1:3" r="5">
      <c s="4" r="A5" t="s">
        <v>35</v>
      </c>
      <c s="6" r="B5" t="n">
        <v>14403</v>
      </c>
      <c s="5" r="C5" t="n">
        <v>22921</v>
      </c>
    </row>
    <row spans="1:3" r="6">
      <c s="3" r="A6" t="s">
        <v>36</v>
      </c>
    </row>
    <row spans="1:3" r="7">
      <c s="4" r="A7" t="s">
        <v>37</v>
      </c>
      <c s="5" r="C7" t="n">
        <v>1200000</v>
      </c>
    </row>
    <row spans="1:3" r="8">
      <c s="4" r="A8" t="s">
        <v>38</v>
      </c>
      <c s="5" r="C8" t="n">
        <v>8950000</v>
      </c>
    </row>
    <row spans="1:3" r="9">
      <c s="4" r="A9" t="s">
        <v>39</v>
      </c>
      <c s="6" r="B9" t="n">
        <v>14403</v>
      </c>
      <c s="5" r="C9" t="n">
        <v>10172921</v>
      </c>
    </row>
    <row spans="1:3" r="10">
      <c s="3" r="A10" t="s">
        <v>40</v>
      </c>
    </row>
    <row spans="1:3" r="11">
      <c s="4" r="A11" t="s">
        <v>41</v>
      </c>
      <c s="5" r="B11" t="n">
        <v>24691</v>
      </c>
      <c s="6" r="C11" t="n">
        <v>10079</v>
      </c>
    </row>
    <row spans="1:3" r="12">
      <c s="4" r="A12" t="s">
        <v>42</v>
      </c>
      <c s="5" r="B12" t="n">
        <v>10000</v>
      </c>
    </row>
    <row spans="1:3" r="13">
      <c s="4" r="A13" t="s">
        <v>43</v>
      </c>
      <c s="6" r="B13" t="n">
        <v>34691</v>
      </c>
      <c s="6" r="C13" t="n">
        <v>10079</v>
      </c>
    </row>
    <row spans="1:3" r="14">
      <c s="4" r="A14" t="s">
        <v>44</v>
      </c>
    </row>
    <row spans="1:3" r="15">
      <c s="3" r="A15" t="s">
        <v>45</v>
      </c>
    </row>
    <row spans="1:3" r="16">
      <c s="4" r="A16" t="s">
        <v>46</v>
      </c>
    </row>
    <row spans="1:3" r="17">
      <c s="4" r="A17" t="s">
        <v>47</v>
      </c>
      <c s="6" r="B17" t="n">
        <v>21872</v>
      </c>
      <c s="6" r="C17" t="n">
        <v>41316</v>
      </c>
    </row>
    <row spans="1:3" r="18">
      <c s="4" r="A18" t="s">
        <v>48</v>
      </c>
      <c s="5" r="B18" t="n">
        <v>15939279</v>
      </c>
      <c s="5" r="C18" t="n">
        <v>18038835</v>
      </c>
    </row>
    <row spans="1:3" r="19">
      <c s="4" r="A19" t="s">
        <v>49</v>
      </c>
      <c s="5" r="B19" t="n">
        <v>-550000</v>
      </c>
      <c s="5" r="C19" t="n">
        <v>-32333</v>
      </c>
    </row>
    <row spans="1:3" r="20">
      <c s="4" r="A20" t="s">
        <v>50</v>
      </c>
      <c s="5" r="B20" t="n">
        <v>4882</v>
      </c>
      <c s="5" r="C20" t="n">
        <v>1869</v>
      </c>
    </row>
    <row spans="1:3" r="21">
      <c s="4" r="A21" t="s">
        <v>51</v>
      </c>
      <c s="5" r="B21" t="n">
        <v>-15436321</v>
      </c>
      <c s="5" r="C21" t="n">
        <v>-7886845</v>
      </c>
    </row>
    <row spans="1:3" r="22">
      <c s="4" r="A22" t="s">
        <v>52</v>
      </c>
      <c s="5" r="B22" t="n">
        <v>-20288</v>
      </c>
      <c s="5" r="C22" t="n">
        <v>10162842</v>
      </c>
    </row>
    <row spans="1:3" r="23">
      <c s="4" r="A23" t="s">
        <v>53</v>
      </c>
      <c s="6" r="B23" t="n">
        <v>14403</v>
      </c>
      <c s="6" r="C23" t="n">
        <v>10172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160</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14</v>
      </c>
      <c s="2" r="B1" t="s">
        <v>1</v>
      </c>
    </row>
    <row spans="1:2" r="2">
      <c s="2" r="B2" t="s">
        <v>2</v>
      </c>
    </row>
    <row spans="1:2" r="3">
      <c s="3" r="A3" t="s">
        <v>17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20"/>
    <col customWidth="1" max="6" min="6" width="30"/>
    <col customWidth="1" max="7" min="7" width="37"/>
    <col customWidth="1" max="8" min="8" width="37"/>
    <col customWidth="1" max="9" min="9" width="43"/>
    <col customWidth="1" max="10" min="10" width="27"/>
    <col customWidth="1" max="11" min="11" width="21"/>
  </cols>
  <sheetData>
    <row spans="1:11" r="1">
      <c s="1" r="A1" t="s">
        <v>219</v>
      </c>
      <c s="2" r="B1" t="s">
        <v>220</v>
      </c>
      <c s="2" r="C1" t="s">
        <v>221</v>
      </c>
      <c s="2" r="D1" t="s">
        <v>222</v>
      </c>
      <c s="2" r="E1" t="s">
        <v>223</v>
      </c>
      <c s="2" r="F1" t="s">
        <v>224</v>
      </c>
      <c s="2" r="G1" t="s">
        <v>225</v>
      </c>
      <c s="2" r="H1" t="s">
        <v>226</v>
      </c>
      <c s="2" r="I1" t="s">
        <v>227</v>
      </c>
      <c s="2" r="J1" t="s">
        <v>228</v>
      </c>
      <c s="2" r="K1" t="s">
        <v>229</v>
      </c>
    </row>
    <row spans="1:11" r="2">
      <c s="4" r="A2" t="s">
        <v>73</v>
      </c>
      <c s="6" r="J2" t="n">
        <v>6670000</v>
      </c>
    </row>
    <row spans="1:11" r="3">
      <c s="4" r="A3" t="s">
        <v>230</v>
      </c>
      <c s="6" r="J3" t="n">
        <v>1000000</v>
      </c>
    </row>
    <row spans="1:11" r="4">
      <c s="4" r="A4" t="s">
        <v>231</v>
      </c>
    </row>
    <row spans="1:11" r="5">
      <c s="4" r="A5" t="s">
        <v>232</v>
      </c>
      <c s="4" r="C5" t="s">
        <v>233</v>
      </c>
    </row>
    <row spans="1:11" r="6">
      <c s="4" r="A6" t="s">
        <v>234</v>
      </c>
    </row>
    <row spans="1:11" r="7">
      <c s="4" r="A7" t="s">
        <v>235</v>
      </c>
      <c s="6" r="K7" t="n">
        <v>100</v>
      </c>
    </row>
    <row spans="1:11" r="8">
      <c s="4" r="A8" t="s">
        <v>236</v>
      </c>
    </row>
    <row spans="1:11" r="9">
      <c s="4" r="A9" t="s">
        <v>232</v>
      </c>
      <c s="4" r="C9" t="s">
        <v>237</v>
      </c>
    </row>
    <row spans="1:11" r="10">
      <c s="4" r="A10" t="s">
        <v>238</v>
      </c>
    </row>
    <row spans="1:11" r="11">
      <c s="4" r="A11" t="s">
        <v>232</v>
      </c>
      <c s="4" r="B11" t="s">
        <v>233</v>
      </c>
    </row>
    <row spans="1:11" r="12">
      <c s="4" r="A12" t="s">
        <v>239</v>
      </c>
    </row>
    <row spans="1:11" r="13">
      <c s="4" r="A13" t="s">
        <v>240</v>
      </c>
      <c s="8" r="D13" t="n">
        <v>0.1</v>
      </c>
    </row>
    <row spans="1:11" r="14">
      <c s="4" r="A14" t="s">
        <v>241</v>
      </c>
      <c s="5" r="D14" t="n">
        <v>6000000</v>
      </c>
    </row>
    <row spans="1:11" r="15">
      <c s="4" r="A15" t="s">
        <v>242</v>
      </c>
    </row>
    <row spans="1:11" r="16">
      <c s="4" r="A16" t="s">
        <v>243</v>
      </c>
      <c s="4" r="H16" t="s">
        <v>244</v>
      </c>
    </row>
    <row spans="1:11" r="17">
      <c s="4" r="A17" t="s">
        <v>245</v>
      </c>
      <c s="5" r="H17" t="n">
        <v>8000000</v>
      </c>
    </row>
    <row spans="1:11" r="18">
      <c s="4" r="A18" t="s">
        <v>246</v>
      </c>
      <c s="7" r="H18" t="n">
        <v>0.375</v>
      </c>
    </row>
    <row spans="1:11" r="19">
      <c s="4" r="A19" t="s">
        <v>247</v>
      </c>
      <c s="6" r="H19" t="n">
        <v>1000000</v>
      </c>
    </row>
    <row spans="1:11" r="20">
      <c s="4" r="A20" t="s">
        <v>240</v>
      </c>
      <c s="8" r="H20" t="n">
        <v>0.33</v>
      </c>
    </row>
    <row spans="1:11" r="21">
      <c s="4" r="A21" t="s">
        <v>248</v>
      </c>
      <c s="6" r="H21" t="n">
        <v>4000000</v>
      </c>
    </row>
    <row spans="1:11" r="22">
      <c s="4" r="A22" t="s">
        <v>249</v>
      </c>
    </row>
    <row spans="1:11" r="23">
      <c s="4" r="A23" t="s">
        <v>243</v>
      </c>
      <c s="4" r="G23" t="s">
        <v>250</v>
      </c>
    </row>
    <row spans="1:11" r="24">
      <c s="4" r="A24" t="s">
        <v>245</v>
      </c>
      <c s="5" r="G24" t="n">
        <v>11000000</v>
      </c>
    </row>
    <row spans="1:11" r="25">
      <c s="4" r="A25" t="s">
        <v>246</v>
      </c>
      <c s="8" r="G25" t="n">
        <v>0.45</v>
      </c>
    </row>
    <row spans="1:11" r="26">
      <c s="4" r="A26" t="s">
        <v>247</v>
      </c>
      <c s="6" r="G26" t="n">
        <v>4950000</v>
      </c>
    </row>
    <row spans="1:11" r="27">
      <c s="4" r="A27" t="s">
        <v>240</v>
      </c>
      <c s="8" r="G27" t="n">
        <v>0.35</v>
      </c>
    </row>
    <row spans="1:11" r="28">
      <c s="4" r="A28" t="s">
        <v>251</v>
      </c>
    </row>
    <row spans="1:11" r="29">
      <c s="4" r="A29" t="s">
        <v>243</v>
      </c>
      <c s="4" r="I29" t="s">
        <v>252</v>
      </c>
    </row>
    <row spans="1:11" r="30">
      <c s="4" r="A30" t="s">
        <v>253</v>
      </c>
      <c s="5" r="I30" t="n">
        <v>3</v>
      </c>
    </row>
    <row spans="1:11" r="31">
      <c s="4" r="A31" t="s">
        <v>240</v>
      </c>
      <c s="8" r="I31" t="n">
        <v>0.25</v>
      </c>
    </row>
    <row spans="1:11" r="32">
      <c s="4" r="A32" t="s">
        <v>254</v>
      </c>
    </row>
    <row spans="1:11" r="33">
      <c s="4" r="A33" t="s">
        <v>245</v>
      </c>
      <c s="5" r="I33" t="n">
        <v>6000000</v>
      </c>
    </row>
    <row spans="1:11" r="34">
      <c s="4" r="A34" t="s">
        <v>246</v>
      </c>
      <c s="8" r="I34" t="n">
        <v>0.2</v>
      </c>
    </row>
    <row spans="1:11" r="35">
      <c s="4" r="A35" t="s">
        <v>247</v>
      </c>
      <c s="6" r="I35" t="n">
        <v>1200000</v>
      </c>
    </row>
    <row spans="1:11" r="36">
      <c s="4" r="A36" t="s">
        <v>255</v>
      </c>
    </row>
    <row spans="1:11" r="37">
      <c s="4" r="A37" t="s">
        <v>243</v>
      </c>
      <c s="4" r="D37" t="s">
        <v>252</v>
      </c>
    </row>
    <row spans="1:11" r="38">
      <c s="4" r="A38" t="s">
        <v>240</v>
      </c>
      <c s="8" r="D38" t="n">
        <v>0.1</v>
      </c>
    </row>
    <row spans="1:11" r="39">
      <c s="4" r="A39" t="s">
        <v>73</v>
      </c>
      <c s="6" r="D39" t="n">
        <v>600000</v>
      </c>
    </row>
    <row spans="1:11" r="40">
      <c s="4" r="A40" t="s">
        <v>256</v>
      </c>
    </row>
    <row spans="1:11" r="41">
      <c s="4" r="A41" t="s">
        <v>257</v>
      </c>
      <c s="5" r="D41" t="n">
        <v>6000000</v>
      </c>
    </row>
    <row spans="1:11" r="42">
      <c s="4" r="A42" t="s">
        <v>258</v>
      </c>
    </row>
    <row spans="1:11" r="43">
      <c s="4" r="A43" t="s">
        <v>240</v>
      </c>
      <c s="8" r="F43" t="n">
        <v>0.12</v>
      </c>
    </row>
    <row spans="1:11" r="44">
      <c s="4" r="A44" t="s">
        <v>241</v>
      </c>
      <c s="5" r="F44" t="n">
        <v>19000000</v>
      </c>
    </row>
    <row spans="1:11" r="45">
      <c s="4" r="A45" t="s">
        <v>257</v>
      </c>
      <c s="5" r="E45" t="n">
        <v>11000000</v>
      </c>
      <c s="5" r="J45" t="n">
        <v>8000000</v>
      </c>
    </row>
    <row spans="1:11" r="46">
      <c s="4" r="A46" t="s">
        <v>259</v>
      </c>
    </row>
    <row spans="1:11" r="47">
      <c s="4" r="A47" t="s">
        <v>243</v>
      </c>
      <c s="4" r="F47" t="s">
        <v>244</v>
      </c>
      <c s="4" r="H47" t="s">
        <v>244</v>
      </c>
    </row>
    <row spans="1:11" r="48">
      <c s="4" r="A48" t="s">
        <v>260</v>
      </c>
    </row>
    <row spans="1:11" r="49">
      <c s="4" r="A49" t="s">
        <v>245</v>
      </c>
      <c s="5" r="H49" t="n">
        <v>8000000</v>
      </c>
    </row>
    <row spans="1:11" r="50">
      <c s="4" r="A50" t="s">
        <v>246</v>
      </c>
      <c s="7" r="H50" t="n">
        <v>0.375</v>
      </c>
    </row>
    <row spans="1:11" r="51">
      <c s="4" r="A51" t="s">
        <v>247</v>
      </c>
      <c s="6" r="H51" t="n">
        <v>1000000</v>
      </c>
    </row>
    <row spans="1:11" r="52">
      <c s="4" r="A52" t="s">
        <v>248</v>
      </c>
      <c s="6" r="H52" t="n">
        <v>4000000</v>
      </c>
    </row>
    <row spans="1:11" r="53">
      <c s="4" r="A53" t="s">
        <v>261</v>
      </c>
    </row>
    <row spans="1:11" r="54">
      <c s="4" r="A54" t="s">
        <v>243</v>
      </c>
      <c s="4" r="F54" t="s">
        <v>250</v>
      </c>
      <c s="4" r="G54" t="s">
        <v>250</v>
      </c>
    </row>
    <row spans="1:11" r="55">
      <c s="4" r="A55" t="s">
        <v>262</v>
      </c>
    </row>
    <row spans="1:11" r="56">
      <c s="4" r="A56" t="s">
        <v>245</v>
      </c>
      <c s="5" r="G56" t="n">
        <v>11000000</v>
      </c>
    </row>
    <row spans="1:11" r="57">
      <c s="4" r="A57" t="s">
        <v>246</v>
      </c>
      <c s="8" r="G57" t="n">
        <v>0.45</v>
      </c>
    </row>
    <row spans="1:11" r="58">
      <c s="4" r="A58" t="s">
        <v>247</v>
      </c>
      <c s="6" r="G58" t="n">
        <v>49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63</v>
      </c>
      <c s="2" r="B1" t="s">
        <v>2</v>
      </c>
      <c s="2" r="C1" t="s">
        <v>31</v>
      </c>
    </row>
    <row spans="1:3" r="2">
      <c s="3" r="A2" t="s">
        <v>157</v>
      </c>
    </row>
    <row spans="1:3" r="3">
      <c s="4" r="A3" t="s">
        <v>51</v>
      </c>
      <c s="6" r="B3" t="n">
        <v>15436321</v>
      </c>
      <c s="6" r="C3" t="n">
        <v>7886845</v>
      </c>
    </row>
    <row spans="1:3" r="4">
      <c s="4" r="A4" t="s">
        <v>264</v>
      </c>
      <c s="6" r="B4" t="n">
        <v>202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spans="1:5" r="1">
      <c s="1" r="A1" t="s">
        <v>265</v>
      </c>
      <c s="2" r="B1" t="s">
        <v>220</v>
      </c>
      <c s="2" r="C1" t="s">
        <v>221</v>
      </c>
      <c s="2" r="D1" t="s">
        <v>2</v>
      </c>
      <c s="2" r="E1" t="s">
        <v>220</v>
      </c>
    </row>
    <row spans="1:5" r="2">
      <c s="4" r="A2" t="s">
        <v>266</v>
      </c>
      <c s="4" r="D2" t="s">
        <v>267</v>
      </c>
    </row>
    <row spans="1:5" r="3">
      <c s="4" r="A3" t="s">
        <v>236</v>
      </c>
    </row>
    <row spans="1:5" r="4">
      <c s="4" r="A4" t="s">
        <v>232</v>
      </c>
      <c s="4" r="C4" t="s">
        <v>237</v>
      </c>
    </row>
    <row spans="1:5" r="5">
      <c s="4" r="A5" t="s">
        <v>231</v>
      </c>
    </row>
    <row spans="1:5" r="6">
      <c s="4" r="A6" t="s">
        <v>232</v>
      </c>
      <c s="4" r="C6" t="s">
        <v>233</v>
      </c>
    </row>
    <row spans="1:5" r="7">
      <c s="4" r="A7" t="s">
        <v>268</v>
      </c>
    </row>
    <row spans="1:5" r="8">
      <c s="4" r="A8" t="s">
        <v>232</v>
      </c>
      <c s="4" r="B8" t="s">
        <v>233</v>
      </c>
    </row>
    <row spans="1:5" r="9">
      <c s="4" r="A9" t="s">
        <v>234</v>
      </c>
    </row>
    <row spans="1:5" r="10">
      <c s="4" r="A10" t="s">
        <v>235</v>
      </c>
      <c s="6" r="E10" t="n">
        <v>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31</v>
      </c>
    </row>
    <row spans="1:3" r="2">
      <c s="4" r="A2" t="s">
        <v>270</v>
      </c>
    </row>
    <row spans="1:3" r="3">
      <c s="4" r="A3" t="s">
        <v>271</v>
      </c>
      <c s="11" r="B3" t="n">
        <v>0.07754999999999999</v>
      </c>
      <c s="11" r="C3" t="n">
        <v>0.077511</v>
      </c>
    </row>
    <row spans="1:3" r="4">
      <c s="4" r="A4" t="s">
        <v>272</v>
      </c>
    </row>
    <row spans="1:3" r="5">
      <c s="4" r="A5" t="s">
        <v>271</v>
      </c>
      <c s="11" r="B5" t="n">
        <v>0.077533</v>
      </c>
      <c s="11" r="C5" t="n">
        <v>0.0775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21"/>
  </cols>
  <sheetData>
    <row spans="1:4" r="1">
      <c s="1" r="A1" t="s">
        <v>273</v>
      </c>
      <c s="2" r="B1" t="s">
        <v>222</v>
      </c>
      <c s="2" r="C1" t="s">
        <v>227</v>
      </c>
      <c s="2" r="D1" t="s">
        <v>274</v>
      </c>
    </row>
    <row spans="1:4" r="2">
      <c s="4" r="A2" t="s">
        <v>275</v>
      </c>
      <c s="6" r="D2" t="n">
        <v>6670000</v>
      </c>
    </row>
    <row spans="1:4" r="3">
      <c s="4" r="A3" t="s">
        <v>239</v>
      </c>
    </row>
    <row spans="1:4" r="4">
      <c s="4" r="A4" t="s">
        <v>276</v>
      </c>
      <c s="8" r="B4" t="n">
        <v>0.1</v>
      </c>
    </row>
    <row spans="1:4" r="5">
      <c s="4" r="A5" t="s">
        <v>251</v>
      </c>
    </row>
    <row spans="1:4" r="6">
      <c s="4" r="A6" t="s">
        <v>243</v>
      </c>
      <c s="4" r="C6" t="s">
        <v>252</v>
      </c>
    </row>
    <row spans="1:4" r="7">
      <c s="4" r="A7" t="s">
        <v>253</v>
      </c>
      <c s="5" r="C7" t="n">
        <v>3</v>
      </c>
    </row>
    <row spans="1:4" r="8">
      <c s="4" r="A8" t="s">
        <v>276</v>
      </c>
      <c s="8" r="C8" t="n">
        <v>0.25</v>
      </c>
    </row>
    <row spans="1:4" r="9">
      <c s="4" r="A9" t="s">
        <v>254</v>
      </c>
    </row>
    <row spans="1:4" r="10">
      <c s="4" r="A10" t="s">
        <v>277</v>
      </c>
      <c s="5" r="C10" t="n">
        <v>6000000</v>
      </c>
    </row>
    <row spans="1:4" r="11">
      <c s="4" r="A11" t="s">
        <v>149</v>
      </c>
      <c s="8" r="C11" t="n">
        <v>0.2</v>
      </c>
    </row>
    <row spans="1:4" r="12">
      <c s="4" r="A12" t="s">
        <v>278</v>
      </c>
      <c s="6" r="C12" t="n">
        <v>1200000</v>
      </c>
    </row>
    <row spans="1:4" r="13">
      <c s="4" r="A13" t="s">
        <v>255</v>
      </c>
    </row>
    <row spans="1:4" r="14">
      <c s="4" r="A14" t="s">
        <v>243</v>
      </c>
      <c s="4" r="B14" t="s">
        <v>252</v>
      </c>
    </row>
    <row spans="1:4" r="15">
      <c s="4" r="A15" t="s">
        <v>276</v>
      </c>
      <c s="8" r="B15" t="n">
        <v>0.1</v>
      </c>
    </row>
    <row spans="1:4" r="16">
      <c s="4" r="A16" t="s">
        <v>275</v>
      </c>
      <c s="6" r="B16" t="n">
        <v>600000</v>
      </c>
    </row>
    <row spans="1:4" r="17">
      <c s="4" r="A17" t="s">
        <v>256</v>
      </c>
    </row>
    <row spans="1:4" r="18">
      <c s="4" r="A18" t="s">
        <v>257</v>
      </c>
      <c s="5" r="B18" t="n">
        <v>6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79</v>
      </c>
      <c s="2" r="B1" t="s">
        <v>280</v>
      </c>
      <c s="2" r="C1" t="s">
        <v>281</v>
      </c>
      <c s="2" r="D1" t="s">
        <v>282</v>
      </c>
      <c s="2" r="E1" t="s">
        <v>283</v>
      </c>
      <c s="2" r="F1" t="s">
        <v>2</v>
      </c>
    </row>
    <row spans="1:6" r="2">
      <c s="4" r="A2" t="s">
        <v>73</v>
      </c>
      <c s="6" r="F2" t="n">
        <v>6670000</v>
      </c>
    </row>
    <row spans="1:6" r="3">
      <c s="4" r="A3" t="s">
        <v>230</v>
      </c>
      <c s="6" r="F3" t="n">
        <v>1000000</v>
      </c>
    </row>
    <row spans="1:6" r="4">
      <c s="4" r="A4" t="s">
        <v>284</v>
      </c>
    </row>
    <row spans="1:6" r="5">
      <c s="4" r="A5" t="s">
        <v>243</v>
      </c>
      <c s="4" r="E5" t="s">
        <v>244</v>
      </c>
    </row>
    <row spans="1:6" r="6">
      <c s="4" r="A6" t="s">
        <v>285</v>
      </c>
      <c s="5" r="E6" t="n">
        <v>8000000</v>
      </c>
    </row>
    <row spans="1:6" r="7">
      <c s="4" r="A7" t="s">
        <v>149</v>
      </c>
      <c s="7" r="E7" t="n">
        <v>0.375</v>
      </c>
    </row>
    <row spans="1:6" r="8">
      <c s="4" r="A8" t="s">
        <v>247</v>
      </c>
      <c s="6" r="E8" t="n">
        <v>1000000</v>
      </c>
    </row>
    <row spans="1:6" r="9">
      <c s="4" r="A9" t="s">
        <v>248</v>
      </c>
      <c s="6" r="E9" t="n">
        <v>4000000</v>
      </c>
    </row>
    <row spans="1:6" r="10">
      <c s="4" r="A10" t="s">
        <v>276</v>
      </c>
      <c s="8" r="E10" t="n">
        <v>0.33</v>
      </c>
    </row>
    <row spans="1:6" r="11">
      <c s="4" r="A11" t="s">
        <v>286</v>
      </c>
    </row>
    <row spans="1:6" r="12">
      <c s="4" r="A12" t="s">
        <v>243</v>
      </c>
      <c s="4" r="D12" t="s">
        <v>250</v>
      </c>
    </row>
    <row spans="1:6" r="13">
      <c s="4" r="A13" t="s">
        <v>285</v>
      </c>
      <c s="5" r="D13" t="n">
        <v>11000000</v>
      </c>
    </row>
    <row spans="1:6" r="14">
      <c s="4" r="A14" t="s">
        <v>149</v>
      </c>
      <c s="8" r="D14" t="n">
        <v>0.45</v>
      </c>
    </row>
    <row spans="1:6" r="15">
      <c s="4" r="A15" t="s">
        <v>247</v>
      </c>
      <c s="6" r="D15" t="n">
        <v>4950000</v>
      </c>
    </row>
    <row spans="1:6" r="16">
      <c s="4" r="A16" t="s">
        <v>276</v>
      </c>
      <c s="8" r="D16" t="n">
        <v>0.35</v>
      </c>
    </row>
    <row spans="1:6" r="17">
      <c s="4" r="A17" t="s">
        <v>287</v>
      </c>
    </row>
    <row spans="1:6" r="18">
      <c s="4" r="A18" t="s">
        <v>288</v>
      </c>
      <c s="5" r="C18" t="n">
        <v>19000000</v>
      </c>
    </row>
    <row spans="1:6" r="19">
      <c s="4" r="A19" t="s">
        <v>276</v>
      </c>
      <c s="8" r="C19" t="n">
        <v>0.12</v>
      </c>
    </row>
    <row spans="1:6" r="20">
      <c s="4" r="A20" t="s">
        <v>289</v>
      </c>
      <c s="5" r="B20" t="n">
        <v>11000000</v>
      </c>
      <c s="5" r="F20" t="n">
        <v>8000000</v>
      </c>
    </row>
    <row spans="1:6" r="21">
      <c s="4" r="A21" t="s">
        <v>259</v>
      </c>
    </row>
    <row spans="1:6" r="22">
      <c s="4" r="A22" t="s">
        <v>243</v>
      </c>
      <c s="4" r="C22" t="s">
        <v>244</v>
      </c>
      <c s="4" r="E22" t="s">
        <v>244</v>
      </c>
    </row>
    <row spans="1:6" r="23">
      <c s="4" r="A23" t="s">
        <v>290</v>
      </c>
    </row>
    <row spans="1:6" r="24">
      <c s="4" r="A24" t="s">
        <v>285</v>
      </c>
      <c s="5" r="E24" t="n">
        <v>8000000</v>
      </c>
    </row>
    <row spans="1:6" r="25">
      <c s="4" r="A25" t="s">
        <v>149</v>
      </c>
      <c s="7" r="E25" t="n">
        <v>0.375</v>
      </c>
    </row>
    <row spans="1:6" r="26">
      <c s="4" r="A26" t="s">
        <v>247</v>
      </c>
      <c s="6" r="E26" t="n">
        <v>1000000</v>
      </c>
    </row>
    <row spans="1:6" r="27">
      <c s="4" r="A27" t="s">
        <v>248</v>
      </c>
      <c s="6" r="E27" t="n">
        <v>4000000</v>
      </c>
    </row>
    <row spans="1:6" r="28">
      <c s="4" r="A28" t="s">
        <v>261</v>
      </c>
    </row>
    <row spans="1:6" r="29">
      <c s="4" r="A29" t="s">
        <v>243</v>
      </c>
      <c s="4" r="C29" t="s">
        <v>250</v>
      </c>
      <c s="4" r="D29" t="s">
        <v>250</v>
      </c>
    </row>
    <row spans="1:6" r="30">
      <c s="4" r="A30" t="s">
        <v>291</v>
      </c>
    </row>
    <row spans="1:6" r="31">
      <c s="4" r="A31" t="s">
        <v>285</v>
      </c>
      <c s="5" r="D31" t="n">
        <v>11000000</v>
      </c>
    </row>
    <row spans="1:6" r="32">
      <c s="4" r="A32" t="s">
        <v>149</v>
      </c>
      <c s="8" r="D32" t="n">
        <v>0.45</v>
      </c>
    </row>
    <row spans="1:6" r="33">
      <c s="4" r="A33" t="s">
        <v>247</v>
      </c>
      <c s="6" r="D33" t="n">
        <v>49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292</v>
      </c>
      <c s="2" r="B1" t="s">
        <v>1</v>
      </c>
    </row>
    <row spans="1:2" r="2">
      <c s="2" r="B2" t="s">
        <v>274</v>
      </c>
    </row>
    <row spans="1:2" r="3">
      <c s="4" r="A3" t="s">
        <v>293</v>
      </c>
    </row>
    <row spans="1:2" r="4">
      <c s="4" r="A4" t="s">
        <v>294</v>
      </c>
      <c s="6" r="B4" t="n">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0"/>
    <col customWidth="1" max="7" min="7" width="20"/>
    <col customWidth="1" max="8" min="8" width="30"/>
    <col customWidth="1" max="9" min="9" width="37"/>
    <col customWidth="1" max="10" min="10" width="37"/>
    <col customWidth="1" max="11" min="11" width="37"/>
    <col customWidth="1" max="12" min="12" width="37"/>
    <col customWidth="1" max="13" min="13" width="43"/>
    <col customWidth="1" max="14" min="14" width="37"/>
    <col customWidth="1" max="15" min="15" width="37"/>
    <col customWidth="1" max="16" min="16" width="37"/>
    <col customWidth="1" max="17" min="17" width="37"/>
    <col customWidth="1" max="18" min="18" width="30"/>
  </cols>
  <sheetData>
    <row spans="1:18" r="1">
      <c s="1" r="A1" t="s">
        <v>295</v>
      </c>
      <c s="2" r="B1" t="s">
        <v>296</v>
      </c>
      <c s="2" r="C1" t="s">
        <v>297</v>
      </c>
      <c s="2" r="D1" t="s">
        <v>298</v>
      </c>
      <c s="2" r="E1" t="s">
        <v>299</v>
      </c>
      <c s="2" r="F1" t="s">
        <v>300</v>
      </c>
      <c s="2" r="G1" t="s">
        <v>223</v>
      </c>
      <c s="2" r="H1" t="s">
        <v>224</v>
      </c>
      <c s="2" r="I1" t="s">
        <v>301</v>
      </c>
      <c s="2" r="J1" t="s">
        <v>225</v>
      </c>
      <c s="2" r="K1" t="s">
        <v>302</v>
      </c>
      <c s="2" r="L1" t="s">
        <v>226</v>
      </c>
      <c s="2" r="M1" t="s">
        <v>227</v>
      </c>
      <c s="2" r="N1" t="s">
        <v>303</v>
      </c>
      <c s="2" r="O1" t="s">
        <v>304</v>
      </c>
      <c s="2" r="P1" t="s">
        <v>305</v>
      </c>
      <c s="2" r="Q1" t="s">
        <v>306</v>
      </c>
      <c s="2" r="R1" t="s">
        <v>307</v>
      </c>
    </row>
    <row spans="1:18" r="2">
      <c s="4" r="A2" t="s">
        <v>149</v>
      </c>
      <c s="8" r="Q2" t="n">
        <v>0.1</v>
      </c>
      <c s="8" r="R2" t="n">
        <v>0.08</v>
      </c>
    </row>
    <row spans="1:18" r="3">
      <c s="4" r="A3" t="s">
        <v>308</v>
      </c>
      <c s="6" r="Q3" t="n">
        <v>50000</v>
      </c>
    </row>
    <row spans="1:18" r="4">
      <c s="4" r="A4" t="s">
        <v>309</v>
      </c>
      <c s="6" r="Q4" t="n">
        <v>550000</v>
      </c>
    </row>
    <row spans="1:18" r="5">
      <c s="4" r="A5" t="s">
        <v>310</v>
      </c>
      <c s="5" r="Q5" t="n">
        <v>21872118</v>
      </c>
      <c s="5" r="R5" t="n">
        <v>39432118</v>
      </c>
    </row>
    <row spans="1:18" r="6">
      <c s="4" r="A6" t="s">
        <v>311</v>
      </c>
      <c s="5" r="Q6" t="n">
        <v>21872118</v>
      </c>
      <c s="5" r="R6" t="n">
        <v>39432118</v>
      </c>
    </row>
    <row spans="1:18" r="7">
      <c s="4" r="A7" t="s">
        <v>312</v>
      </c>
    </row>
    <row spans="1:18" r="8">
      <c s="4" r="A8" t="s">
        <v>313</v>
      </c>
      <c s="5" r="Q8" t="n">
        <v>340000</v>
      </c>
    </row>
    <row spans="1:18" r="9">
      <c s="4" r="A9" t="s">
        <v>314</v>
      </c>
    </row>
    <row spans="1:18" r="10">
      <c s="4" r="A10" t="s">
        <v>149</v>
      </c>
      <c s="8" r="B10" t="n">
        <v>0.15</v>
      </c>
      <c s="8" r="E10" t="n">
        <v>0.1</v>
      </c>
      <c s="8" r="I10" t="n">
        <v>0.2</v>
      </c>
    </row>
    <row spans="1:18" r="11">
      <c s="4" r="A11" t="s">
        <v>276</v>
      </c>
      <c s="8" r="B11" t="n">
        <v>0.16</v>
      </c>
      <c s="8" r="E11" t="n">
        <v>0.1</v>
      </c>
      <c s="8" r="I11" t="n">
        <v>0.15</v>
      </c>
    </row>
    <row spans="1:18" r="12">
      <c s="4" r="A12" t="s">
        <v>315</v>
      </c>
      <c s="5" r="B12" t="n">
        <v>340000</v>
      </c>
      <c s="5" r="E12" t="n">
        <v>700000</v>
      </c>
      <c s="5" r="I12" t="n">
        <v>653823</v>
      </c>
    </row>
    <row spans="1:18" r="13">
      <c s="4" r="A13" t="s">
        <v>316</v>
      </c>
      <c s="6" r="B13" t="n">
        <v>51000</v>
      </c>
      <c s="6" r="E13" t="n">
        <v>70000</v>
      </c>
      <c s="6" r="I13" t="n">
        <v>130764</v>
      </c>
    </row>
    <row spans="1:18" r="14">
      <c s="4" r="A14" t="s">
        <v>239</v>
      </c>
    </row>
    <row spans="1:18" r="15">
      <c s="4" r="A15" t="s">
        <v>276</v>
      </c>
      <c s="8" r="F15" t="n">
        <v>0.1</v>
      </c>
    </row>
    <row spans="1:18" r="16">
      <c s="4" r="A16" t="s">
        <v>241</v>
      </c>
      <c s="5" r="F16" t="n">
        <v>6000000</v>
      </c>
    </row>
    <row spans="1:18" r="17">
      <c s="4" r="A17" t="s">
        <v>242</v>
      </c>
    </row>
    <row spans="1:18" r="18">
      <c s="4" r="A18" t="s">
        <v>276</v>
      </c>
      <c s="8" r="L18" t="n">
        <v>0.33</v>
      </c>
    </row>
    <row spans="1:18" r="19">
      <c s="4" r="A19" t="s">
        <v>245</v>
      </c>
      <c s="5" r="L19" t="n">
        <v>8000000</v>
      </c>
    </row>
    <row spans="1:18" r="20">
      <c s="4" r="A20" t="s">
        <v>149</v>
      </c>
      <c s="7" r="L20" t="n">
        <v>0.375</v>
      </c>
    </row>
    <row spans="1:18" r="21">
      <c s="4" r="A21" t="s">
        <v>317</v>
      </c>
      <c s="6" r="L21" t="n">
        <v>1000000</v>
      </c>
    </row>
    <row spans="1:18" r="22">
      <c s="4" r="A22" t="s">
        <v>243</v>
      </c>
      <c s="4" r="L22" t="s">
        <v>244</v>
      </c>
    </row>
    <row spans="1:18" r="23">
      <c s="4" r="A23" t="s">
        <v>318</v>
      </c>
      <c s="6" r="L23" t="n">
        <v>4000000</v>
      </c>
    </row>
    <row spans="1:18" r="24">
      <c s="4" r="A24" t="s">
        <v>249</v>
      </c>
    </row>
    <row spans="1:18" r="25">
      <c s="4" r="A25" t="s">
        <v>276</v>
      </c>
      <c s="8" r="J25" t="n">
        <v>0.35</v>
      </c>
    </row>
    <row spans="1:18" r="26">
      <c s="4" r="A26" t="s">
        <v>245</v>
      </c>
      <c s="5" r="J26" t="n">
        <v>11000000</v>
      </c>
    </row>
    <row spans="1:18" r="27">
      <c s="4" r="A27" t="s">
        <v>149</v>
      </c>
      <c s="8" r="J27" t="n">
        <v>0.45</v>
      </c>
    </row>
    <row spans="1:18" r="28">
      <c s="4" r="A28" t="s">
        <v>317</v>
      </c>
      <c s="6" r="J28" t="n">
        <v>4950000</v>
      </c>
    </row>
    <row spans="1:18" r="29">
      <c s="4" r="A29" t="s">
        <v>243</v>
      </c>
      <c s="4" r="J29" t="s">
        <v>250</v>
      </c>
    </row>
    <row spans="1:18" r="30">
      <c s="4" r="A30" t="s">
        <v>251</v>
      </c>
    </row>
    <row spans="1:18" r="31">
      <c s="4" r="A31" t="s">
        <v>276</v>
      </c>
      <c s="8" r="M31" t="n">
        <v>0.25</v>
      </c>
    </row>
    <row spans="1:18" r="32">
      <c s="4" r="A32" t="s">
        <v>243</v>
      </c>
      <c s="4" r="M32" t="s">
        <v>252</v>
      </c>
    </row>
    <row spans="1:18" r="33">
      <c s="4" r="A33" t="s">
        <v>253</v>
      </c>
      <c s="5" r="M33" t="n">
        <v>3</v>
      </c>
    </row>
    <row spans="1:18" r="34">
      <c s="4" r="A34" t="s">
        <v>254</v>
      </c>
    </row>
    <row spans="1:18" r="35">
      <c s="4" r="A35" t="s">
        <v>245</v>
      </c>
      <c s="5" r="M35" t="n">
        <v>6000000</v>
      </c>
    </row>
    <row spans="1:18" r="36">
      <c s="4" r="A36" t="s">
        <v>149</v>
      </c>
      <c s="8" r="M36" t="n">
        <v>0.2</v>
      </c>
    </row>
    <row spans="1:18" r="37">
      <c s="4" r="A37" t="s">
        <v>317</v>
      </c>
      <c s="6" r="M37" t="n">
        <v>1200000</v>
      </c>
    </row>
    <row spans="1:18" r="38">
      <c s="4" r="A38" t="s">
        <v>258</v>
      </c>
    </row>
    <row spans="1:18" r="39">
      <c s="4" r="A39" t="s">
        <v>276</v>
      </c>
      <c s="8" r="H39" t="n">
        <v>0.12</v>
      </c>
    </row>
    <row spans="1:18" r="40">
      <c s="4" r="A40" t="s">
        <v>241</v>
      </c>
      <c s="5" r="H40" t="n">
        <v>19000000</v>
      </c>
    </row>
    <row spans="1:18" r="41">
      <c s="4" r="A41" t="s">
        <v>257</v>
      </c>
      <c s="5" r="G41" t="n">
        <v>11000000</v>
      </c>
      <c s="5" r="Q41" t="n">
        <v>8000000</v>
      </c>
    </row>
    <row spans="1:18" r="42">
      <c s="4" r="A42" t="s">
        <v>259</v>
      </c>
    </row>
    <row spans="1:18" r="43">
      <c s="4" r="A43" t="s">
        <v>243</v>
      </c>
      <c s="4" r="H43" t="s">
        <v>244</v>
      </c>
      <c s="4" r="L43" t="s">
        <v>244</v>
      </c>
    </row>
    <row spans="1:18" r="44">
      <c s="4" r="A44" t="s">
        <v>260</v>
      </c>
    </row>
    <row spans="1:18" r="45">
      <c s="4" r="A45" t="s">
        <v>245</v>
      </c>
      <c s="5" r="L45" t="n">
        <v>8000000</v>
      </c>
    </row>
    <row spans="1:18" r="46">
      <c s="4" r="A46" t="s">
        <v>149</v>
      </c>
      <c s="7" r="L46" t="n">
        <v>0.375</v>
      </c>
    </row>
    <row spans="1:18" r="47">
      <c s="4" r="A47" t="s">
        <v>317</v>
      </c>
      <c s="6" r="L47" t="n">
        <v>1000000</v>
      </c>
    </row>
    <row spans="1:18" r="48">
      <c s="4" r="A48" t="s">
        <v>318</v>
      </c>
      <c s="6" r="L48" t="n">
        <v>4000000</v>
      </c>
    </row>
    <row spans="1:18" r="49">
      <c s="4" r="A49" t="s">
        <v>261</v>
      </c>
    </row>
    <row spans="1:18" r="50">
      <c s="4" r="A50" t="s">
        <v>243</v>
      </c>
      <c s="4" r="H50" t="s">
        <v>250</v>
      </c>
      <c s="4" r="J50" t="s">
        <v>250</v>
      </c>
    </row>
    <row spans="1:18" r="51">
      <c s="4" r="A51" t="s">
        <v>262</v>
      </c>
    </row>
    <row spans="1:18" r="52">
      <c s="4" r="A52" t="s">
        <v>245</v>
      </c>
      <c s="5" r="J52" t="n">
        <v>11000000</v>
      </c>
    </row>
    <row spans="1:18" r="53">
      <c s="4" r="A53" t="s">
        <v>149</v>
      </c>
      <c s="8" r="J53" t="n">
        <v>0.45</v>
      </c>
    </row>
    <row spans="1:18" r="54">
      <c s="4" r="A54" t="s">
        <v>317</v>
      </c>
      <c s="6" r="J54" t="n">
        <v>4950000</v>
      </c>
    </row>
    <row spans="1:18" r="55">
      <c s="4" r="A55" t="s">
        <v>319</v>
      </c>
    </row>
    <row spans="1:18" r="56">
      <c s="4" r="A56" t="s">
        <v>320</v>
      </c>
      <c s="5" r="N56" t="n">
        <v>5000000</v>
      </c>
      <c s="5" r="P56" t="n">
        <v>1875000</v>
      </c>
    </row>
    <row spans="1:18" r="57">
      <c s="4" r="A57" t="s">
        <v>149</v>
      </c>
      <c s="8" r="N57" t="n">
        <v>0.2</v>
      </c>
      <c s="8" r="P57" t="n">
        <v>0.08</v>
      </c>
    </row>
    <row spans="1:18" r="58">
      <c s="4" r="A58" t="s">
        <v>321</v>
      </c>
      <c s="6" r="N58" t="n">
        <v>1000000</v>
      </c>
      <c s="6" r="P58" t="n">
        <v>150000</v>
      </c>
    </row>
    <row spans="1:18" r="59">
      <c s="4" r="A59" t="s">
        <v>322</v>
      </c>
    </row>
    <row spans="1:18" r="60">
      <c s="4" r="A60" t="s">
        <v>149</v>
      </c>
      <c s="8" r="K60" t="n">
        <v>0.45</v>
      </c>
      <c s="8" r="O60" t="n">
        <v>0.08</v>
      </c>
    </row>
    <row spans="1:18" r="61">
      <c s="4" r="A61" t="s">
        <v>323</v>
      </c>
      <c s="5" r="K61" t="n">
        <v>100000</v>
      </c>
      <c s="5" r="O61" t="n">
        <v>200000</v>
      </c>
    </row>
    <row spans="1:18" r="62">
      <c s="4" r="A62" t="s">
        <v>324</v>
      </c>
      <c s="6" r="K62" t="n">
        <v>45000</v>
      </c>
      <c s="6" r="O62" t="n">
        <v>16000</v>
      </c>
    </row>
    <row spans="1:18" r="63">
      <c s="4" r="A63" t="s">
        <v>276</v>
      </c>
      <c s="8" r="K63" t="n">
        <v>0.45</v>
      </c>
      <c s="8" r="O63" t="n">
        <v>0.23</v>
      </c>
    </row>
    <row spans="1:18" r="64">
      <c s="4" r="A64" t="s">
        <v>325</v>
      </c>
    </row>
    <row spans="1:18" r="65">
      <c s="4" r="A65" t="s">
        <v>149</v>
      </c>
      <c s="8" r="D65" t="n">
        <v>0.1</v>
      </c>
    </row>
    <row spans="1:18" r="66">
      <c s="4" r="A66" t="s">
        <v>323</v>
      </c>
      <c s="5" r="D66" t="n">
        <v>2000000</v>
      </c>
    </row>
    <row spans="1:18" r="67">
      <c s="4" r="A67" t="s">
        <v>276</v>
      </c>
      <c s="8" r="D67" t="n">
        <v>0.11</v>
      </c>
    </row>
    <row spans="1:18" r="68">
      <c s="4" r="A68" t="s">
        <v>326</v>
      </c>
    </row>
    <row spans="1:18" r="69">
      <c s="4" r="A69" t="s">
        <v>149</v>
      </c>
      <c s="8" r="O69" t="n">
        <v>0.23</v>
      </c>
    </row>
    <row spans="1:18" r="70">
      <c s="4" r="A70" t="s">
        <v>323</v>
      </c>
      <c s="5" r="O70" t="n">
        <v>100000</v>
      </c>
    </row>
    <row spans="1:18" r="71">
      <c s="4" r="A71" t="s">
        <v>324</v>
      </c>
      <c s="6" r="O71" t="n">
        <v>23000</v>
      </c>
    </row>
    <row spans="1:18" r="72">
      <c s="4" r="A72" t="s">
        <v>276</v>
      </c>
      <c s="8" r="O72" t="n">
        <v>0.23</v>
      </c>
    </row>
    <row spans="1:18" r="73">
      <c s="4" r="A73" t="s">
        <v>327</v>
      </c>
    </row>
    <row spans="1:18" r="74">
      <c s="4" r="A74" t="s">
        <v>149</v>
      </c>
      <c s="8" r="D74" t="n">
        <v>0.1</v>
      </c>
    </row>
    <row spans="1:18" r="75">
      <c s="4" r="A75" t="s">
        <v>323</v>
      </c>
      <c s="5" r="D75" t="n">
        <v>6000000</v>
      </c>
    </row>
    <row spans="1:18" r="76">
      <c s="4" r="A76" t="s">
        <v>324</v>
      </c>
      <c s="6" r="D76" t="n">
        <v>600000</v>
      </c>
    </row>
    <row spans="1:18" r="77">
      <c s="4" r="A77" t="s">
        <v>328</v>
      </c>
    </row>
    <row spans="1:18" r="78">
      <c s="4" r="A78" t="s">
        <v>149</v>
      </c>
      <c s="8" r="C78" t="n">
        <v>0.1</v>
      </c>
    </row>
    <row spans="1:18" r="79">
      <c s="4" r="A79" t="s">
        <v>323</v>
      </c>
      <c s="5" r="C79" t="n">
        <v>400000</v>
      </c>
    </row>
    <row spans="1:18" r="80">
      <c s="4" r="A80" t="s">
        <v>324</v>
      </c>
      <c s="6" r="C80" t="n">
        <v>40000</v>
      </c>
    </row>
    <row spans="1:18" r="81">
      <c s="4" r="A81" t="s">
        <v>276</v>
      </c>
      <c s="8" r="C81"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4</v>
      </c>
      <c s="2" r="B1" t="s">
        <v>2</v>
      </c>
      <c s="2" r="C1" t="s">
        <v>31</v>
      </c>
    </row>
    <row spans="1:3" r="2">
      <c s="3" r="A2" t="s">
        <v>55</v>
      </c>
    </row>
    <row spans="1:3" r="3">
      <c s="4" r="A3" t="s">
        <v>56</v>
      </c>
      <c s="7" r="B3" t="n">
        <v>0.001</v>
      </c>
      <c s="7" r="C3" t="n">
        <v>0.001</v>
      </c>
    </row>
    <row spans="1:3" r="4">
      <c s="4" r="A4" t="s">
        <v>57</v>
      </c>
      <c s="5" r="B4" t="n">
        <v>25000000</v>
      </c>
      <c s="5" r="C4" t="n">
        <v>25000000</v>
      </c>
    </row>
    <row spans="1:3" r="5">
      <c s="4" r="A5" t="s">
        <v>58</v>
      </c>
    </row>
    <row spans="1:3" r="6">
      <c s="4" r="A6" t="s">
        <v>59</v>
      </c>
    </row>
    <row spans="1:3" r="7">
      <c s="4" r="A7" t="s">
        <v>60</v>
      </c>
      <c s="7" r="B7" t="n">
        <v>0.001</v>
      </c>
      <c s="7" r="C7" t="n">
        <v>0.001</v>
      </c>
    </row>
    <row spans="1:3" r="8">
      <c s="4" r="A8" t="s">
        <v>61</v>
      </c>
      <c s="5" r="B8" t="n">
        <v>300000000</v>
      </c>
      <c s="5" r="C8" t="n">
        <v>300000000</v>
      </c>
    </row>
    <row spans="1:3" r="9">
      <c s="4" r="A9" t="s">
        <v>62</v>
      </c>
      <c s="5" r="B9" t="n">
        <v>21872118</v>
      </c>
      <c s="5" r="C9" t="n">
        <v>39432118</v>
      </c>
    </row>
    <row spans="1:3" r="10">
      <c s="4" r="A10" t="s">
        <v>63</v>
      </c>
      <c s="5" r="B10" t="n">
        <v>21872118</v>
      </c>
      <c s="5" r="C10" t="n">
        <v>39432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3"/>
  </cols>
  <sheetData>
    <row spans="1:2" r="1">
      <c s="1" r="A1" t="s">
        <v>329</v>
      </c>
      <c s="2" r="B1" t="s">
        <v>114</v>
      </c>
    </row>
    <row spans="1:2" r="2">
      <c s="3" r="A2" t="s">
        <v>174</v>
      </c>
    </row>
    <row spans="1:2" r="3">
      <c s="4" r="A3" t="s">
        <v>330</v>
      </c>
      <c s="6" r="B3" t="n">
        <v>15436319</v>
      </c>
    </row>
    <row spans="1:2" r="4">
      <c s="4" r="A4" t="s">
        <v>331</v>
      </c>
      <c s="4" r="B4" t="s">
        <v>332</v>
      </c>
    </row>
    <row spans="1:2" r="5">
      <c s="4" r="A5" t="s">
        <v>333</v>
      </c>
      <c s="6" r="B5" t="n">
        <v>38590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34</v>
      </c>
      <c s="2" r="B1" t="s">
        <v>1</v>
      </c>
    </row>
    <row spans="1:3" r="2">
      <c s="2" r="B2" t="s">
        <v>2</v>
      </c>
      <c s="2" r="C2" t="s">
        <v>31</v>
      </c>
    </row>
    <row spans="1:3" r="3">
      <c s="3" r="A3" t="s">
        <v>174</v>
      </c>
    </row>
    <row spans="1:3" r="4">
      <c s="4" r="A4" t="s">
        <v>335</v>
      </c>
      <c s="6" r="B4" t="n">
        <v>-7521068</v>
      </c>
      <c s="6" r="C4" t="n">
        <v>-120320</v>
      </c>
    </row>
    <row spans="1:3" r="5">
      <c s="4" r="A5" t="s">
        <v>336</v>
      </c>
      <c s="5" r="B5" t="n">
        <v>-28408</v>
      </c>
      <c s="5" r="C5" t="n">
        <v>-90234</v>
      </c>
    </row>
    <row spans="1:3" r="6">
      <c s="4" r="A6" t="s">
        <v>71</v>
      </c>
      <c s="6" r="B6" t="n">
        <v>-7549476</v>
      </c>
      <c s="6" r="C6" t="n">
        <v>-2105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7</v>
      </c>
      <c s="2" r="B1" t="s">
        <v>1</v>
      </c>
    </row>
    <row spans="1:3" r="2">
      <c s="2" r="B2" t="s">
        <v>2</v>
      </c>
      <c s="2" r="C2" t="s">
        <v>31</v>
      </c>
    </row>
    <row spans="1:3" r="3">
      <c s="3" r="A3" t="s">
        <v>174</v>
      </c>
    </row>
    <row spans="1:3" r="4">
      <c s="4" r="A4" t="s">
        <v>338</v>
      </c>
    </row>
    <row spans="1:3" r="5">
      <c s="4" r="A5" t="s">
        <v>339</v>
      </c>
    </row>
    <row spans="1:3" r="6">
      <c s="4" r="A6" t="s">
        <v>340</v>
      </c>
    </row>
    <row spans="1:3" r="7">
      <c s="4" r="A7" t="s">
        <v>341</v>
      </c>
    </row>
    <row spans="1:3" r="8">
      <c s="4" r="A8" t="s">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43</v>
      </c>
      <c s="2" r="B1" t="s">
        <v>344</v>
      </c>
      <c s="2" r="C1" t="s">
        <v>345</v>
      </c>
      <c s="2" r="D1" t="s">
        <v>346</v>
      </c>
      <c s="2" r="E1" t="s">
        <v>220</v>
      </c>
      <c s="2" r="F1" t="s">
        <v>221</v>
      </c>
      <c s="2" r="G1" t="s">
        <v>347</v>
      </c>
      <c s="2" r="H1" t="s">
        <v>348</v>
      </c>
      <c s="2" r="I1" t="s">
        <v>349</v>
      </c>
      <c s="2" r="J1" t="s">
        <v>2</v>
      </c>
      <c s="2" r="K1" t="s">
        <v>31</v>
      </c>
    </row>
    <row spans="1:11" r="2">
      <c s="4" r="A2" t="s">
        <v>149</v>
      </c>
      <c s="8" r="J2" t="n">
        <v>0.1</v>
      </c>
      <c s="8" r="K2" t="n">
        <v>0.08</v>
      </c>
    </row>
    <row spans="1:11" r="3">
      <c s="4" r="A3" t="s">
        <v>312</v>
      </c>
    </row>
    <row spans="1:11" r="4">
      <c s="4" r="A4" t="s">
        <v>350</v>
      </c>
      <c s="5" r="J4" t="n">
        <v>340000</v>
      </c>
    </row>
    <row spans="1:11" r="5">
      <c s="4" r="A5" t="s">
        <v>322</v>
      </c>
    </row>
    <row spans="1:11" r="6">
      <c s="4" r="A6" t="s">
        <v>149</v>
      </c>
      <c s="8" r="H6" t="n">
        <v>0.45</v>
      </c>
      <c s="8" r="I6" t="n">
        <v>0.08</v>
      </c>
    </row>
    <row spans="1:11" r="7">
      <c s="4" r="A7" t="s">
        <v>276</v>
      </c>
      <c s="8" r="H7" t="n">
        <v>0.45</v>
      </c>
      <c s="8" r="I7" t="n">
        <v>0.23</v>
      </c>
    </row>
    <row spans="1:11" r="8">
      <c s="4" r="A8" t="s">
        <v>351</v>
      </c>
      <c s="5" r="H8" t="n">
        <v>100000</v>
      </c>
      <c s="5" r="I8" t="n">
        <v>200000</v>
      </c>
    </row>
    <row spans="1:11" r="9">
      <c s="4" r="A9" t="s">
        <v>328</v>
      </c>
    </row>
    <row spans="1:11" r="10">
      <c s="4" r="A10" t="s">
        <v>149</v>
      </c>
      <c s="8" r="C10" t="n">
        <v>0.1</v>
      </c>
    </row>
    <row spans="1:11" r="11">
      <c s="4" r="A11" t="s">
        <v>276</v>
      </c>
      <c s="8" r="C11" t="n">
        <v>0.1</v>
      </c>
    </row>
    <row spans="1:11" r="12">
      <c s="4" r="A12" t="s">
        <v>351</v>
      </c>
      <c s="5" r="C12" t="n">
        <v>400000</v>
      </c>
    </row>
    <row spans="1:11" r="13">
      <c s="4" r="A13" t="s">
        <v>352</v>
      </c>
    </row>
    <row spans="1:11" r="14">
      <c s="4" r="A14" t="s">
        <v>232</v>
      </c>
      <c s="4" r="F14" t="s">
        <v>353</v>
      </c>
    </row>
    <row spans="1:11" r="15">
      <c s="4" r="A15" t="s">
        <v>234</v>
      </c>
    </row>
    <row spans="1:11" r="16">
      <c s="4" r="A16" t="s">
        <v>232</v>
      </c>
      <c s="4" r="F16" t="s">
        <v>354</v>
      </c>
    </row>
    <row spans="1:11" r="17">
      <c s="4" r="A17" t="s">
        <v>235</v>
      </c>
      <c s="6" r="F17" t="n">
        <v>100</v>
      </c>
    </row>
    <row spans="1:11" r="18">
      <c s="4" r="A18" t="s">
        <v>231</v>
      </c>
    </row>
    <row spans="1:11" r="19">
      <c s="4" r="A19" t="s">
        <v>232</v>
      </c>
      <c s="4" r="F19" t="s">
        <v>233</v>
      </c>
    </row>
    <row spans="1:11" r="20">
      <c s="4" r="A20" t="s">
        <v>236</v>
      </c>
    </row>
    <row spans="1:11" r="21">
      <c s="4" r="A21" t="s">
        <v>355</v>
      </c>
      <c s="6" r="J21" t="n">
        <v>50596</v>
      </c>
    </row>
    <row spans="1:11" r="22">
      <c s="4" r="A22" t="s">
        <v>356</v>
      </c>
      <c s="6" r="J22" t="n">
        <v>25482</v>
      </c>
      <c s="6" r="K22" t="n">
        <v>25114</v>
      </c>
    </row>
    <row spans="1:11" r="23">
      <c s="4" r="A23" t="s">
        <v>232</v>
      </c>
      <c s="4" r="F23" t="s">
        <v>237</v>
      </c>
    </row>
    <row spans="1:11" r="24">
      <c s="4" r="A24" t="s">
        <v>238</v>
      </c>
    </row>
    <row spans="1:11" r="25">
      <c s="4" r="A25" t="s">
        <v>232</v>
      </c>
      <c s="4" r="E25" t="s">
        <v>233</v>
      </c>
    </row>
    <row spans="1:11" r="26">
      <c s="4" r="A26" t="s">
        <v>314</v>
      </c>
    </row>
    <row spans="1:11" r="27">
      <c s="4" r="A27" t="s">
        <v>357</v>
      </c>
      <c s="5" r="B27" t="n">
        <v>340000</v>
      </c>
      <c s="5" r="F27" t="n">
        <v>700000</v>
      </c>
      <c s="5" r="G27" t="n">
        <v>653823</v>
      </c>
    </row>
    <row spans="1:11" r="28">
      <c s="4" r="A28" t="s">
        <v>149</v>
      </c>
      <c s="8" r="B28" t="n">
        <v>0.15</v>
      </c>
      <c s="8" r="F28" t="n">
        <v>0.1</v>
      </c>
      <c s="8" r="G28" t="n">
        <v>0.2</v>
      </c>
    </row>
    <row spans="1:11" r="29">
      <c s="4" r="A29" t="s">
        <v>358</v>
      </c>
      <c s="6" r="B29" t="n">
        <v>51000</v>
      </c>
      <c s="6" r="F29" t="n">
        <v>70000</v>
      </c>
      <c s="6" r="G29" t="n">
        <v>130764</v>
      </c>
    </row>
    <row spans="1:11" r="30">
      <c s="4" r="A30" t="s">
        <v>276</v>
      </c>
      <c s="8" r="B30" t="n">
        <v>0.16</v>
      </c>
      <c s="8" r="F30" t="n">
        <v>0.1</v>
      </c>
      <c s="8" r="G30" t="n">
        <v>0.15</v>
      </c>
    </row>
    <row spans="1:11" r="31">
      <c s="4" r="A31" t="s">
        <v>359</v>
      </c>
    </row>
    <row spans="1:11" r="32">
      <c s="4" r="A32" t="s">
        <v>149</v>
      </c>
      <c s="8" r="D32" t="n">
        <v>0.1</v>
      </c>
    </row>
    <row spans="1:11" r="33">
      <c s="4" r="A33" t="s">
        <v>276</v>
      </c>
      <c s="8" r="D33" t="n">
        <v>0.11</v>
      </c>
    </row>
    <row spans="1:11" r="34">
      <c s="4" r="A34" t="s">
        <v>351</v>
      </c>
      <c s="5" r="D34" t="n">
        <v>2000000</v>
      </c>
    </row>
    <row spans="1:11" r="35">
      <c s="4" r="A35" t="s">
        <v>360</v>
      </c>
    </row>
    <row spans="1:11" r="36">
      <c s="4" r="A36" t="s">
        <v>149</v>
      </c>
      <c s="8" r="C36" t="n">
        <v>0.1</v>
      </c>
    </row>
    <row spans="1:11" r="37">
      <c s="4" r="A37" t="s">
        <v>276</v>
      </c>
      <c s="8" r="C37" t="n">
        <v>0.22</v>
      </c>
    </row>
    <row spans="1:11" r="38">
      <c s="4" r="A38" t="s">
        <v>351</v>
      </c>
      <c s="5" r="C38"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64</v>
      </c>
      <c s="2" r="B1" t="s">
        <v>1</v>
      </c>
    </row>
    <row spans="1:3" r="2">
      <c s="2" r="B2" t="s">
        <v>2</v>
      </c>
      <c s="2" r="C2" t="s">
        <v>31</v>
      </c>
    </row>
    <row spans="1:3" r="3">
      <c s="3" r="A3" t="s">
        <v>65</v>
      </c>
    </row>
    <row spans="1:3" r="4">
      <c s="4" r="A4" t="s">
        <v>66</v>
      </c>
    </row>
    <row spans="1:3" r="5">
      <c s="3" r="A5" t="s">
        <v>67</v>
      </c>
    </row>
    <row spans="1:3" r="6">
      <c s="4" r="A6" t="s">
        <v>68</v>
      </c>
      <c s="6" r="B6" t="n">
        <v>122333</v>
      </c>
      <c s="6" r="C6" t="n">
        <v>51667</v>
      </c>
    </row>
    <row spans="1:3" r="7">
      <c s="4" r="A7" t="s">
        <v>69</v>
      </c>
      <c s="5" r="B7" t="n">
        <v>157143</v>
      </c>
      <c s="5" r="C7" t="n">
        <v>158887</v>
      </c>
    </row>
    <row spans="1:3" r="8">
      <c s="4" r="A8" t="s">
        <v>70</v>
      </c>
      <c s="5" r="B8" t="n">
        <v>279476</v>
      </c>
      <c s="5" r="C8" t="n">
        <v>210554</v>
      </c>
    </row>
    <row spans="1:3" r="9">
      <c s="4" r="A9" t="s">
        <v>71</v>
      </c>
      <c s="5" r="B9" t="n">
        <v>-279476</v>
      </c>
      <c s="6" r="C9" t="n">
        <v>-210554</v>
      </c>
    </row>
    <row spans="1:3" r="10">
      <c s="3" r="A10" t="s">
        <v>72</v>
      </c>
    </row>
    <row spans="1:3" r="11">
      <c s="4" r="A11" t="s">
        <v>73</v>
      </c>
      <c s="5" r="B11" t="n">
        <v>-7270000</v>
      </c>
    </row>
    <row spans="1:3" r="12">
      <c s="4" r="A12" t="s">
        <v>71</v>
      </c>
      <c s="6" r="B12" t="n">
        <v>-7549476</v>
      </c>
      <c s="6" r="C12" t="n">
        <v>-210554</v>
      </c>
    </row>
    <row spans="1:3" r="13">
      <c s="4" r="A13" t="s">
        <v>74</v>
      </c>
    </row>
    <row spans="1:3" r="14">
      <c s="4" r="A14" t="s">
        <v>75</v>
      </c>
      <c s="6" r="B14" t="n">
        <v>-7549476</v>
      </c>
      <c s="6" r="C14" t="n">
        <v>-210554</v>
      </c>
    </row>
    <row spans="1:3" r="15">
      <c s="3" r="A15" t="s">
        <v>76</v>
      </c>
    </row>
    <row spans="1:3" r="16">
      <c s="4" r="A16" t="s">
        <v>77</v>
      </c>
      <c s="5" r="B16" t="n">
        <v>3013</v>
      </c>
      <c s="5" r="C16" t="n">
        <v>1869</v>
      </c>
    </row>
    <row spans="1:3" r="17">
      <c s="4" r="A17" t="s">
        <v>78</v>
      </c>
      <c s="6" r="B17" t="n">
        <v>-7546463</v>
      </c>
      <c s="6" r="C17" t="n">
        <v>-208685</v>
      </c>
    </row>
    <row spans="1:3" r="18">
      <c s="4" r="A18" t="s">
        <v>79</v>
      </c>
      <c s="8" r="B18" t="n">
        <v>-0.31</v>
      </c>
      <c s="8" r="C18" t="n">
        <v>-0.01</v>
      </c>
    </row>
    <row spans="1:3" r="19">
      <c s="4" r="A19" t="s">
        <v>80</v>
      </c>
      <c s="5" r="B19" t="n">
        <v>24599570</v>
      </c>
      <c s="5" r="C19" t="n">
        <v>222985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v>
      </c>
      <c s="2" r="B1" t="s">
        <v>1</v>
      </c>
    </row>
    <row spans="1:3" r="2">
      <c s="2" r="B2" t="s">
        <v>2</v>
      </c>
      <c s="2" r="C2" t="s">
        <v>31</v>
      </c>
    </row>
    <row spans="1:3" r="3">
      <c s="3" r="A3" t="s">
        <v>82</v>
      </c>
    </row>
    <row spans="1:3" r="4">
      <c s="4" r="A4" t="s">
        <v>83</v>
      </c>
      <c s="6" r="B4" t="n">
        <v>-7549476</v>
      </c>
      <c s="6" r="C4" t="n">
        <v>-210554</v>
      </c>
    </row>
    <row spans="1:3" r="5">
      <c s="3" r="A5" t="s">
        <v>84</v>
      </c>
    </row>
    <row spans="1:3" r="6">
      <c s="4" r="A6" t="s">
        <v>73</v>
      </c>
      <c s="5" r="B6" t="n">
        <v>7270000</v>
      </c>
    </row>
    <row spans="1:3" r="7">
      <c s="4" r="A7" t="s">
        <v>68</v>
      </c>
      <c s="5" r="B7" t="n">
        <v>122333</v>
      </c>
      <c s="6" r="C7" t="n">
        <v>51667</v>
      </c>
    </row>
    <row spans="1:3" r="8">
      <c s="3" r="A8" t="s">
        <v>85</v>
      </c>
    </row>
    <row spans="1:3" r="9">
      <c s="4" r="A9" t="s">
        <v>86</v>
      </c>
      <c s="6" r="B9" t="n">
        <v>14612</v>
      </c>
      <c s="5" r="C9" t="n">
        <v>-14843</v>
      </c>
    </row>
    <row spans="1:3" r="10">
      <c s="4" r="A10" t="s">
        <v>87</v>
      </c>
      <c s="5" r="C10" t="n">
        <v>28883</v>
      </c>
    </row>
    <row spans="1:3" r="11">
      <c s="4" r="A11" t="s">
        <v>88</v>
      </c>
      <c s="6" r="B11" t="n">
        <v>-142531</v>
      </c>
      <c s="5" r="C11" t="n">
        <v>-144847</v>
      </c>
    </row>
    <row spans="1:3" r="12">
      <c s="3" r="A12" t="s">
        <v>89</v>
      </c>
    </row>
    <row spans="1:3" r="13">
      <c s="4" r="A13" t="s">
        <v>90</v>
      </c>
      <c s="5" r="C13" t="n">
        <v>-1000000</v>
      </c>
    </row>
    <row spans="1:3" r="14">
      <c s="4" r="A14" t="s">
        <v>91</v>
      </c>
      <c s="6" r="C14" t="n">
        <v>-1000000</v>
      </c>
    </row>
    <row spans="1:3" r="15">
      <c s="3" r="A15" t="s">
        <v>92</v>
      </c>
    </row>
    <row spans="1:3" r="16">
      <c s="4" r="A16" t="s">
        <v>42</v>
      </c>
      <c s="6" r="B16" t="n">
        <v>146482</v>
      </c>
    </row>
    <row spans="1:3" r="17">
      <c s="4" r="A17" t="s">
        <v>93</v>
      </c>
      <c s="6" r="C17" t="n">
        <v>1150000</v>
      </c>
    </row>
    <row spans="1:3" r="18">
      <c s="4" r="A18" t="s">
        <v>94</v>
      </c>
      <c s="6" r="B18" t="n">
        <v>146482</v>
      </c>
      <c s="5" r="C18" t="n">
        <v>1150000</v>
      </c>
    </row>
    <row spans="1:3" r="19">
      <c s="4" r="A19" t="s">
        <v>95</v>
      </c>
      <c s="5" r="B19" t="n">
        <v>3013</v>
      </c>
      <c s="5" r="C19" t="n">
        <v>1869</v>
      </c>
    </row>
    <row spans="1:3" r="20">
      <c s="4" r="A20" t="s">
        <v>96</v>
      </c>
      <c s="5" r="B20" t="n">
        <v>6964</v>
      </c>
      <c s="5" r="C20" t="n">
        <v>7022</v>
      </c>
    </row>
    <row spans="1:3" r="21">
      <c s="4" r="A21" t="s">
        <v>97</v>
      </c>
      <c s="5" r="B21" t="n">
        <v>7439</v>
      </c>
      <c s="5" r="C21" t="n">
        <v>417</v>
      </c>
    </row>
    <row spans="1:3" r="22">
      <c s="4" r="A22" t="s">
        <v>98</v>
      </c>
      <c s="6" r="B22" t="n">
        <v>14403</v>
      </c>
      <c s="6" r="C22" t="n">
        <v>7439</v>
      </c>
    </row>
    <row spans="1:3" r="23">
      <c s="3" r="A23" t="s">
        <v>99</v>
      </c>
    </row>
    <row spans="1:3" r="24">
      <c s="4" r="A24" t="s">
        <v>100</v>
      </c>
    </row>
    <row spans="1:3" r="25">
      <c s="4" r="A25" t="s">
        <v>101</v>
      </c>
    </row>
    <row spans="1:3" r="26">
      <c s="3" r="A26" t="s">
        <v>102</v>
      </c>
    </row>
    <row spans="1:3" r="27">
      <c s="4" r="A27" t="s">
        <v>103</v>
      </c>
      <c s="6" r="B27" t="n">
        <v>600000</v>
      </c>
    </row>
    <row spans="1:3" r="28">
      <c s="4" r="A28" t="s">
        <v>104</v>
      </c>
      <c s="5" r="B28" t="n">
        <v>2280000</v>
      </c>
    </row>
    <row spans="1:3" r="29">
      <c s="4" r="A29" t="s">
        <v>105</v>
      </c>
      <c s="6" r="B29" t="n">
        <v>121000</v>
      </c>
      <c s="6" r="C29" t="n">
        <v>130764</v>
      </c>
    </row>
    <row spans="1:3" r="30">
      <c s="4" r="A30" t="s">
        <v>106</v>
      </c>
      <c s="5" r="C30" t="n">
        <v>1200000</v>
      </c>
    </row>
    <row spans="1:3" r="31">
      <c s="4" r="A31" t="s">
        <v>107</v>
      </c>
      <c s="6" r="C31" t="n">
        <v>79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1"/>
    <col customWidth="1" max="5" min="5" width="48"/>
    <col customWidth="1" max="6" min="6" width="29"/>
    <col customWidth="1" max="7" min="7" width="11"/>
  </cols>
  <sheetData>
    <row spans="1:7" r="1">
      <c s="1" r="A1" t="s">
        <v>108</v>
      </c>
      <c s="2" r="B1" t="s">
        <v>109</v>
      </c>
      <c s="2" r="C1" t="s">
        <v>110</v>
      </c>
      <c s="2" r="D1" t="s">
        <v>111</v>
      </c>
      <c s="2" r="E1" t="s">
        <v>112</v>
      </c>
      <c s="2" r="F1" t="s">
        <v>113</v>
      </c>
      <c s="2" r="G1" t="s">
        <v>114</v>
      </c>
    </row>
    <row spans="1:7" r="2">
      <c s="4" r="A2" t="s">
        <v>115</v>
      </c>
      <c s="6" r="B2" t="n">
        <v>6503</v>
      </c>
      <c s="6" r="C2" t="n">
        <v>7558884</v>
      </c>
      <c s="6" r="F2" t="n">
        <v>-7676291</v>
      </c>
      <c s="6" r="G2" t="n">
        <v>-110904</v>
      </c>
    </row>
    <row spans="1:7" r="3">
      <c s="4" r="A3" t="s">
        <v>116</v>
      </c>
      <c s="5" r="B3" t="n">
        <v>6503295</v>
      </c>
    </row>
    <row spans="1:7" r="4">
      <c s="4" r="A4" t="s">
        <v>117</v>
      </c>
      <c s="6" r="B4" t="n">
        <v>1875</v>
      </c>
      <c s="5" r="C4" t="n">
        <v>148125</v>
      </c>
      <c s="5" r="G4" t="n">
        <v>150000</v>
      </c>
    </row>
    <row spans="1:7" r="5">
      <c s="4" r="A5" t="s">
        <v>118</v>
      </c>
      <c s="5" r="B5" t="n">
        <v>1875000</v>
      </c>
    </row>
    <row spans="1:7" r="6">
      <c s="4" r="A6" t="s">
        <v>119</v>
      </c>
      <c s="6" r="B6" t="n">
        <v>1054</v>
      </c>
      <c s="5" r="C6" t="n">
        <v>213710</v>
      </c>
      <c s="6" r="D6" t="n">
        <v>-32333</v>
      </c>
      <c s="5" r="G6" t="n">
        <v>182431</v>
      </c>
    </row>
    <row spans="1:7" r="7">
      <c s="4" r="A7" t="s">
        <v>120</v>
      </c>
      <c s="5" r="B7" t="n">
        <v>1053823</v>
      </c>
    </row>
    <row spans="1:7" r="8">
      <c s="4" r="A8" t="s">
        <v>121</v>
      </c>
      <c s="6" r="B8" t="n">
        <v>5000</v>
      </c>
      <c s="5" r="C8" t="n">
        <v>995000</v>
      </c>
      <c s="5" r="G8" t="n">
        <v>1000000</v>
      </c>
    </row>
    <row spans="1:7" r="9">
      <c s="4" r="A9" t="s">
        <v>122</v>
      </c>
      <c s="5" r="B9" t="n">
        <v>5000000</v>
      </c>
    </row>
    <row spans="1:7" r="10">
      <c s="4" r="A10" t="s">
        <v>123</v>
      </c>
      <c s="6" r="B10" t="n">
        <v>6000</v>
      </c>
      <c s="5" r="C10" t="n">
        <v>1194000</v>
      </c>
      <c s="5" r="G10" t="n">
        <v>1200000</v>
      </c>
    </row>
    <row spans="1:7" r="11">
      <c s="4" r="A11" t="s">
        <v>124</v>
      </c>
      <c s="5" r="B11" t="n">
        <v>6000000</v>
      </c>
    </row>
    <row spans="1:7" r="12">
      <c s="4" r="A12" t="s">
        <v>125</v>
      </c>
      <c s="6" r="B12" t="n">
        <v>8000</v>
      </c>
      <c s="5" r="C12" t="n">
        <v>2992000</v>
      </c>
      <c s="5" r="G12" t="n">
        <v>3000000</v>
      </c>
    </row>
    <row spans="1:7" r="13">
      <c s="4" r="A13" t="s">
        <v>126</v>
      </c>
      <c s="5" r="B13" t="n">
        <v>8000000</v>
      </c>
    </row>
    <row spans="1:7" r="14">
      <c s="4" r="A14" t="s">
        <v>127</v>
      </c>
      <c s="6" r="B14" t="n">
        <v>11000</v>
      </c>
      <c s="6" r="C14" t="n">
        <v>4939000</v>
      </c>
      <c s="5" r="G14" t="n">
        <v>4950000</v>
      </c>
    </row>
    <row spans="1:7" r="15">
      <c s="4" r="A15" t="s">
        <v>128</v>
      </c>
      <c s="5" r="B15" t="n">
        <v>11000000</v>
      </c>
    </row>
    <row spans="1:7" r="16">
      <c s="4" r="A16" t="s">
        <v>75</v>
      </c>
      <c s="6" r="F16" t="n">
        <v>-210554</v>
      </c>
      <c s="5" r="G16" t="n">
        <v>-210554</v>
      </c>
    </row>
    <row spans="1:7" r="17">
      <c s="4" r="A17" t="s">
        <v>129</v>
      </c>
      <c s="6" r="E17" t="n">
        <v>1869</v>
      </c>
      <c s="5" r="G17" t="n">
        <v>1869</v>
      </c>
    </row>
    <row spans="1:7" r="18">
      <c s="4" r="A18" t="s">
        <v>130</v>
      </c>
      <c s="6" r="B18" t="n">
        <v>39432</v>
      </c>
      <c s="6" r="C18" t="n">
        <v>18040719</v>
      </c>
      <c s="6" r="D18" t="n">
        <v>-32333</v>
      </c>
      <c s="6" r="E18" t="n">
        <v>1869</v>
      </c>
      <c s="6" r="F18" t="n">
        <v>-7886845</v>
      </c>
      <c s="5" r="G18" t="n">
        <v>10162842</v>
      </c>
    </row>
    <row spans="1:7" r="19">
      <c s="4" r="A19" t="s">
        <v>131</v>
      </c>
      <c s="5" r="B19" t="n">
        <v>39432118</v>
      </c>
    </row>
    <row spans="1:7" r="20">
      <c s="4" r="A20" t="s">
        <v>132</v>
      </c>
      <c s="6" r="B20" t="n">
        <v>-11000</v>
      </c>
      <c s="5" r="C20" t="n">
        <v>-1309000</v>
      </c>
      <c s="5" r="G20" t="n">
        <v>-1320000</v>
      </c>
    </row>
    <row spans="1:7" r="21">
      <c s="4" r="A21" t="s">
        <v>133</v>
      </c>
      <c s="5" r="B21" t="n">
        <v>-11000000</v>
      </c>
    </row>
    <row spans="1:7" r="22">
      <c s="4" r="A22" t="s">
        <v>134</v>
      </c>
      <c s="6" r="B22" t="n">
        <v>-6000</v>
      </c>
      <c s="6" r="C22" t="n">
        <v>-594000</v>
      </c>
      <c s="5" r="G22" t="n">
        <v>-600000</v>
      </c>
    </row>
    <row spans="1:7" r="23">
      <c s="4" r="A23" t="s">
        <v>135</v>
      </c>
      <c s="5" r="B23" t="n">
        <v>-6000000</v>
      </c>
    </row>
    <row spans="1:7" r="24">
      <c s="4" r="A24" t="s">
        <v>136</v>
      </c>
      <c s="6" r="B24" t="n">
        <v>700</v>
      </c>
      <c s="6" r="D24" t="n">
        <v>69300</v>
      </c>
      <c s="5" r="G24" t="n">
        <v>70000</v>
      </c>
    </row>
    <row spans="1:7" r="25">
      <c s="4" r="A25" t="s">
        <v>137</v>
      </c>
      <c s="5" r="B25" t="n">
        <v>700000</v>
      </c>
    </row>
    <row spans="1:7" r="26">
      <c s="4" r="A26" t="s">
        <v>138</v>
      </c>
      <c s="6" r="B26" t="n">
        <v>6400</v>
      </c>
      <c s="6" r="C26" t="n">
        <v>633600</v>
      </c>
      <c s="6" r="D26" t="n">
        <v>-550000</v>
      </c>
      <c s="5" r="G26" t="n">
        <v>90000</v>
      </c>
    </row>
    <row spans="1:7" r="27">
      <c s="4" r="A27" t="s">
        <v>139</v>
      </c>
      <c s="5" r="B27" t="n">
        <v>6400000</v>
      </c>
    </row>
    <row spans="1:7" r="28">
      <c s="4" r="A28" t="s">
        <v>140</v>
      </c>
      <c s="6" r="B28" t="n">
        <v>340</v>
      </c>
      <c s="5" r="C28" t="n">
        <v>50660</v>
      </c>
      <c s="5" r="G28" t="n">
        <v>51000</v>
      </c>
    </row>
    <row spans="1:7" r="29">
      <c s="4" r="A29" t="s">
        <v>141</v>
      </c>
      <c s="5" r="B29" t="n">
        <v>340000</v>
      </c>
    </row>
    <row spans="1:7" r="30">
      <c s="4" r="A30" t="s">
        <v>142</v>
      </c>
      <c s="6" r="B30" t="n">
        <v>-8000</v>
      </c>
      <c s="6" r="C30" t="n">
        <v>-952000</v>
      </c>
      <c s="5" r="G30" t="n">
        <v>-960000</v>
      </c>
    </row>
    <row spans="1:7" r="31">
      <c s="4" r="A31" t="s">
        <v>143</v>
      </c>
      <c s="5" r="B31" t="n">
        <v>-8000000</v>
      </c>
    </row>
    <row spans="1:7" r="32">
      <c s="4" r="A32" t="s">
        <v>144</v>
      </c>
      <c s="6" r="D32" t="n">
        <v>32333</v>
      </c>
      <c s="5" r="G32" t="n">
        <v>32333</v>
      </c>
    </row>
    <row spans="1:7" r="33">
      <c s="4" r="A33" t="s">
        <v>75</v>
      </c>
      <c s="6" r="F33" t="n">
        <v>-7549476</v>
      </c>
      <c s="5" r="G33" t="n">
        <v>-7549476</v>
      </c>
    </row>
    <row spans="1:7" r="34">
      <c s="4" r="A34" t="s">
        <v>129</v>
      </c>
      <c s="6" r="E34" t="n">
        <v>3013</v>
      </c>
      <c s="5" r="G34" t="n">
        <v>3013</v>
      </c>
    </row>
    <row spans="1:7" r="35">
      <c s="4" r="A35" t="s">
        <v>145</v>
      </c>
      <c s="6" r="B35" t="n">
        <v>21872</v>
      </c>
      <c s="6" r="C35" t="n">
        <v>15939279</v>
      </c>
      <c s="6" r="D35" t="n">
        <v>-550000</v>
      </c>
      <c s="6" r="E35" t="n">
        <v>4882</v>
      </c>
      <c s="6" r="F35" t="n">
        <v>-15436321</v>
      </c>
      <c s="6" r="G35" t="n">
        <v>-20288</v>
      </c>
    </row>
    <row spans="1:7" r="36">
      <c s="4" r="A36" t="s">
        <v>146</v>
      </c>
      <c s="5" r="B36" t="n">
        <v>218721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47</v>
      </c>
      <c s="2" r="B1" t="s">
        <v>2</v>
      </c>
      <c s="2" r="C1" t="s">
        <v>31</v>
      </c>
    </row>
    <row spans="1:3" r="2">
      <c s="3" r="A2" t="s">
        <v>148</v>
      </c>
    </row>
    <row spans="1:3" r="3">
      <c s="4" r="A3" t="s">
        <v>149</v>
      </c>
      <c s="8" r="B3" t="n">
        <v>0.1</v>
      </c>
      <c s="8" r="C3" t="n">
        <v>0.08</v>
      </c>
    </row>
    <row spans="1:3" r="4">
      <c s="4" r="A4" t="s">
        <v>150</v>
      </c>
      <c s="9" r="B4" t="n">
        <v>0.1</v>
      </c>
      <c s="9" r="C4" t="n">
        <v>0.2</v>
      </c>
    </row>
    <row spans="1:3" r="5">
      <c s="4" r="A5" t="s">
        <v>151</v>
      </c>
      <c s="8" r="B5" t="n">
        <v>0.15</v>
      </c>
      <c s="9" r="C5" t="n">
        <v>0.2</v>
      </c>
    </row>
    <row spans="1:3" r="6">
      <c s="4" r="A6" t="s">
        <v>152</v>
      </c>
      <c s="10" r="C6" t="n">
        <v>0.375</v>
      </c>
    </row>
    <row spans="1:3" r="7">
      <c s="4" r="A7" t="s">
        <v>153</v>
      </c>
      <c s="8" r="C7" t="n">
        <v>0.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Consolidated Statements of Stoc</vt:lpstr>
      <vt:lpstr>Consolidated Statements of Sto7</vt:lpstr>
      <vt:lpstr>Organization and Description of</vt:lpstr>
      <vt:lpstr>Going Concern Uncertainties</vt:lpstr>
      <vt:lpstr>Summary of Significant Accounti</vt:lpstr>
      <vt:lpstr>Mineral Property Interests</vt:lpstr>
      <vt:lpstr>Investments</vt:lpstr>
      <vt:lpstr>Amount Due to a Director</vt:lpstr>
      <vt:lpstr>Common Stock</vt:lpstr>
      <vt:lpstr>Income Tax</vt:lpstr>
      <vt:lpstr>Related Party Transactions</vt:lpstr>
      <vt:lpstr>Commitments and Contingencies</vt:lpstr>
      <vt:lpstr>Subsequent Events</vt:lpstr>
      <vt:lpstr>Summary of Significant Accoun19</vt:lpstr>
      <vt:lpstr>Summary of Significant Accoun20</vt:lpstr>
      <vt:lpstr>Income Tax (Tables)</vt:lpstr>
      <vt:lpstr>Organization and Description 22</vt:lpstr>
      <vt:lpstr>Going Concern Uncertainties (De</vt:lpstr>
      <vt:lpstr>Summary of Significant Accoun24</vt:lpstr>
      <vt:lpstr>Summary of Significant Accoun25</vt:lpstr>
      <vt:lpstr>Mineral Property Interests (Det</vt:lpstr>
      <vt:lpstr>Investments (Details Narrative)</vt:lpstr>
      <vt:lpstr>Amount Due to a Director (Detai</vt:lpstr>
      <vt:lpstr>Common Stock (Details Narrative</vt:lpstr>
      <vt:lpstr>Income Tax (Details Narrative)</vt:lpstr>
      <vt:lpstr>Income Tax - Components of Loss</vt:lpstr>
      <vt:lpstr>Income Tax - Schedule of Provis</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09:39:56Z</dcterms:created>
  <dcterms:modified xmlns:dcterms="http://purl.org/dc/terms/" xmlns:xsi="http://www.w3.org/2001/XMLSchema-instance" xsi:type="dcterms:W3CDTF">2015-09-02T09:39:56Z</dcterms:modified>
  <dc:title xmlns:dc="http://purl.org/dc/elements/1.1/">Untitled</dc:title>
  <dc:description xmlns:dc="http://purl.org/dc/elements/1.1/"/>
  <dc:subject xmlns:dc="http://purl.org/dc/elements/1.1/"/>
  <cp:keywords/>
  <cp:category/>
</cp:coreProperties>
</file>